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Vehicle Deposits" sheetId="10" state="visible" r:id="rId10"/>
    <sheet xmlns:r="http://schemas.openxmlformats.org/officeDocument/2006/relationships" name="License Agreement" sheetId="11" state="visible" r:id="rId11"/>
    <sheet xmlns:r="http://schemas.openxmlformats.org/officeDocument/2006/relationships" name="Accounts Payable Due to Related" sheetId="12" state="visible" r:id="rId12"/>
    <sheet xmlns:r="http://schemas.openxmlformats.org/officeDocument/2006/relationships" name="Loans Payable Due to Related Pa" sheetId="13" state="visible" r:id="rId13"/>
    <sheet xmlns:r="http://schemas.openxmlformats.org/officeDocument/2006/relationships" name="Convertible Note Payables" sheetId="14" state="visible" r:id="rId14"/>
    <sheet xmlns:r="http://schemas.openxmlformats.org/officeDocument/2006/relationships" name="Commitments and Contingencies" sheetId="15" state="visible" r:id="rId15"/>
    <sheet xmlns:r="http://schemas.openxmlformats.org/officeDocument/2006/relationships" name="Revolving Line of Credit- Relat" sheetId="16" state="visible" r:id="rId16"/>
    <sheet xmlns:r="http://schemas.openxmlformats.org/officeDocument/2006/relationships" name="Income Taxes" sheetId="17" state="visible" r:id="rId17"/>
    <sheet xmlns:r="http://schemas.openxmlformats.org/officeDocument/2006/relationships" name="Promissory Note and Equity Purc"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vertible Note Payables (Tabl"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Going Concern (Details Narrativ" sheetId="31" state="visible" r:id="rId31"/>
    <sheet xmlns:r="http://schemas.openxmlformats.org/officeDocument/2006/relationships" name="Vehicle Deposits (Details Narra" sheetId="32" state="visible" r:id="rId32"/>
    <sheet xmlns:r="http://schemas.openxmlformats.org/officeDocument/2006/relationships" name="License Agreement (Details Narr" sheetId="33" state="visible" r:id="rId33"/>
    <sheet xmlns:r="http://schemas.openxmlformats.org/officeDocument/2006/relationships" name="Accounts Payable Due to Relat_2" sheetId="34" state="visible" r:id="rId34"/>
    <sheet xmlns:r="http://schemas.openxmlformats.org/officeDocument/2006/relationships" name="Loans Payable Due to Related _2" sheetId="35" state="visible" r:id="rId35"/>
    <sheet xmlns:r="http://schemas.openxmlformats.org/officeDocument/2006/relationships" name="Convertible Note Payables (Deta" sheetId="36" state="visible" r:id="rId36"/>
    <sheet xmlns:r="http://schemas.openxmlformats.org/officeDocument/2006/relationships" name="Convertible Note Payables - Sch" sheetId="37" state="visible" r:id="rId37"/>
    <sheet xmlns:r="http://schemas.openxmlformats.org/officeDocument/2006/relationships" name="Convertible Note Payables -  Sc" sheetId="38" state="visible" r:id="rId38"/>
    <sheet xmlns:r="http://schemas.openxmlformats.org/officeDocument/2006/relationships" name="Commitments and Contingencies_2" sheetId="39" state="visible" r:id="rId39"/>
    <sheet xmlns:r="http://schemas.openxmlformats.org/officeDocument/2006/relationships" name="Commitments and Contingencies -" sheetId="40" state="visible" r:id="rId40"/>
    <sheet xmlns:r="http://schemas.openxmlformats.org/officeDocument/2006/relationships" name="Revolving Line of Credit- Rel_2" sheetId="41" state="visible" r:id="rId41"/>
    <sheet xmlns:r="http://schemas.openxmlformats.org/officeDocument/2006/relationships" name="Income Taxes (Details Narrative" sheetId="42" state="visible" r:id="rId42"/>
    <sheet xmlns:r="http://schemas.openxmlformats.org/officeDocument/2006/relationships" name="Income Taxes - Schedule of Defe" sheetId="43" state="visible" r:id="rId43"/>
    <sheet xmlns:r="http://schemas.openxmlformats.org/officeDocument/2006/relationships" name="Promissory Note and Equity Pu_2" sheetId="44" state="visible" r:id="rId44"/>
    <sheet xmlns:r="http://schemas.openxmlformats.org/officeDocument/2006/relationships" name="Equity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39">
  <si>
    <t>Document and Entity Information - USD ($)</t>
  </si>
  <si>
    <t>12 Months Ended</t>
  </si>
  <si>
    <t>Dec. 31, 2018</t>
  </si>
  <si>
    <t>Jul. 19, 2019</t>
  </si>
  <si>
    <t>Document And Entity Information</t>
  </si>
  <si>
    <t>Entity Registrant Name</t>
  </si>
  <si>
    <t>2050 MOTORS, INC.</t>
  </si>
  <si>
    <t>Entity Central Index Key</t>
  </si>
  <si>
    <t>0000867028</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t>
  </si>
  <si>
    <t>Total current assets</t>
  </si>
  <si>
    <t>Property and equipment, net</t>
  </si>
  <si>
    <t xml:space="preserve"> </t>
  </si>
  <si>
    <t>Other assets:</t>
  </si>
  <si>
    <t>Vehicle deposits</t>
  </si>
  <si>
    <t>Other deposits</t>
  </si>
  <si>
    <t>Deferred equity offering costs, net</t>
  </si>
  <si>
    <t>License</t>
  </si>
  <si>
    <t>Total other assets</t>
  </si>
  <si>
    <t>Total assets</t>
  </si>
  <si>
    <t>Liabilities</t>
  </si>
  <si>
    <t>Accounts payable</t>
  </si>
  <si>
    <t>Tax payable</t>
  </si>
  <si>
    <t>Accrued Expenses</t>
  </si>
  <si>
    <t>Accrued interest on related party loans payable</t>
  </si>
  <si>
    <t>Accrued interest on loans payable</t>
  </si>
  <si>
    <t>Loans payable due to related parties, net</t>
  </si>
  <si>
    <t>Loans payable due to non-related parties, net</t>
  </si>
  <si>
    <t>Revolving line of credit from related party</t>
  </si>
  <si>
    <t>Deposits</t>
  </si>
  <si>
    <t>Derivative liability</t>
  </si>
  <si>
    <t>Total current liabilities</t>
  </si>
  <si>
    <t>Stockholders' deficit</t>
  </si>
  <si>
    <t>Common stock; no par value Authorized: 3,000,000,000 shares at December 31, 2018, and 300,000,000 shares at December 31, 2017 Issued and outstanding: 623,964,144 at December 31, 2018 and 47,860,512 at December 31, 2017</t>
  </si>
  <si>
    <t>Preferred stock; no par value Authorized: 10,000,000 shares at December 31, 2018, and 10,000,000 shares at December 31, 2017 Issued and outstanding: 3,000,000 shares at December 31, 2018, and 0 shares at December 31, 2017</t>
  </si>
  <si>
    <t>Additional paid-in-capital</t>
  </si>
  <si>
    <t>Accumulated deficit</t>
  </si>
  <si>
    <t>Common stock issuable</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Income Statement [Abstract]</t>
  </si>
  <si>
    <t>Operating revenue</t>
  </si>
  <si>
    <t>Operating expenses:</t>
  </si>
  <si>
    <t>Research and development costs</t>
  </si>
  <si>
    <t>Impairment Loss</t>
  </si>
  <si>
    <t>General &amp; administrative</t>
  </si>
  <si>
    <t>Total operating expenses</t>
  </si>
  <si>
    <t>Loss from operations</t>
  </si>
  <si>
    <t>Other income (expenses):</t>
  </si>
  <si>
    <t>Interest expense</t>
  </si>
  <si>
    <t>Amortization of discount</t>
  </si>
  <si>
    <t>Gain on sale of equipment</t>
  </si>
  <si>
    <t>Loss on debt conversion</t>
  </si>
  <si>
    <t>Loss on debt settlement</t>
  </si>
  <si>
    <t>Derivative liability gain/(loss)</t>
  </si>
  <si>
    <t>Total other income (expenses)</t>
  </si>
  <si>
    <t>Loss before income taxes</t>
  </si>
  <si>
    <t>Provision for income taxes</t>
  </si>
  <si>
    <t>Net loss</t>
  </si>
  <si>
    <t>Net loss per share, basic and diluted</t>
  </si>
  <si>
    <t>Weighted average common equivalent shares outstanding, basic and diluted</t>
  </si>
  <si>
    <t>Consolidated Statements of Stockholders' Deficit - USD ($)</t>
  </si>
  <si>
    <t>Common Stock [Member]</t>
  </si>
  <si>
    <t>Preferred Stock [Member]</t>
  </si>
  <si>
    <t>Common Stock Issuable [Member]</t>
  </si>
  <si>
    <t>Additional Paid-in Capital [Member]</t>
  </si>
  <si>
    <t>Accumulated Deficit [Member]</t>
  </si>
  <si>
    <t>Total</t>
  </si>
  <si>
    <t>Beginning balance at Dec. 31, 2016</t>
  </si>
  <si>
    <t>Beginning balance, shares at Dec. 31, 2016</t>
  </si>
  <si>
    <t>Equity offering costs</t>
  </si>
  <si>
    <t>Capitalization of unpaid officer salary</t>
  </si>
  <si>
    <t>Warrants and options attached to convertible debt</t>
  </si>
  <si>
    <t>Shares issued for cash</t>
  </si>
  <si>
    <t>Shares issued for cash, shares</t>
  </si>
  <si>
    <t>Shares issued for reduction of debt</t>
  </si>
  <si>
    <t>Shares issued for reduction of debt, shares</t>
  </si>
  <si>
    <t>Shares issued for services</t>
  </si>
  <si>
    <t>Shares issued for services, shares</t>
  </si>
  <si>
    <t>Ending balance at Dec. 31, 2017</t>
  </si>
  <si>
    <t>Ending balance, shares at Dec. 31, 2017</t>
  </si>
  <si>
    <t>Conversions of convertible debt</t>
  </si>
  <si>
    <t>Conversions of convertible debt, shares</t>
  </si>
  <si>
    <t>Conversion of related party loc</t>
  </si>
  <si>
    <t>Conversion of related party loc, shares</t>
  </si>
  <si>
    <t>Conversion of related party loans</t>
  </si>
  <si>
    <t>Conversion of related party loans, shares</t>
  </si>
  <si>
    <t>Common stock issued for subscription</t>
  </si>
  <si>
    <t>Common stock issued for subscription, shares</t>
  </si>
  <si>
    <t>Deferred issuance costs</t>
  </si>
  <si>
    <t>Warrant reclassification</t>
  </si>
  <si>
    <t>Cancellation of debt conversion</t>
  </si>
  <si>
    <t>Cancellation of debt conversion, shares</t>
  </si>
  <si>
    <t>Ending balance at Dec. 31, 2018</t>
  </si>
  <si>
    <t>Ending balance, shares at Dec. 31, 2018</t>
  </si>
  <si>
    <t>Consolidated Statements of Cash Flows - USD ($)</t>
  </si>
  <si>
    <t>Cash flows provided by (used for) operating activities:</t>
  </si>
  <si>
    <t>Adjustments to reconcile net loss to net cash provided by (used for) operating activities:</t>
  </si>
  <si>
    <t>Depreciation</t>
  </si>
  <si>
    <t>Amortization of debt discount</t>
  </si>
  <si>
    <t>Amortization of deferred finance costs</t>
  </si>
  <si>
    <t>Capitalization of unpaid officer salaries</t>
  </si>
  <si>
    <t>Issuance of common stock for services</t>
  </si>
  <si>
    <t>Impairment of long lived assets</t>
  </si>
  <si>
    <t>Derivative liability adjustment</t>
  </si>
  <si>
    <t>Interest expense from initial derivative liability</t>
  </si>
  <si>
    <t>Changes in assets and liabilities: Increase (decrease) in assets and liabilities:</t>
  </si>
  <si>
    <t>Other prepaid expenses</t>
  </si>
  <si>
    <t>Income tax payable</t>
  </si>
  <si>
    <t>Advances</t>
  </si>
  <si>
    <t>Deferred expenses</t>
  </si>
  <si>
    <t>Net cash used for operating activities</t>
  </si>
  <si>
    <t>Cash flows provided (used) for investing activities:</t>
  </si>
  <si>
    <t>Sale of property and equipment</t>
  </si>
  <si>
    <t>Net cash provided by (used for) investing activities</t>
  </si>
  <si>
    <t>Cash flows provided by (used for) by financing activities:</t>
  </si>
  <si>
    <t>Proceeds from related party advances</t>
  </si>
  <si>
    <t>Payments made on related party advances</t>
  </si>
  <si>
    <t>Proceeds from non-related loans</t>
  </si>
  <si>
    <t>Payments made on non-related loans</t>
  </si>
  <si>
    <t>Proceeds from issuance of common stock</t>
  </si>
  <si>
    <t>Net cash provided by (used for) financing activities</t>
  </si>
  <si>
    <t>Net (decrease) in cash</t>
  </si>
  <si>
    <t>Cash, beginning of year</t>
  </si>
  <si>
    <t>Cash, end of period</t>
  </si>
  <si>
    <t>Supplemental disclosure of cash flow information -</t>
  </si>
  <si>
    <t>Deferred equity issuance cost from non-cash transaction, net</t>
  </si>
  <si>
    <t>Amortization of deferred finance cost from non-cash transaction</t>
  </si>
  <si>
    <t>Common stock issued for debt</t>
  </si>
  <si>
    <t>Debt discount from convertible loan</t>
  </si>
  <si>
    <t>Interest paid</t>
  </si>
  <si>
    <t>Basis of Presentation and Organization</t>
  </si>
  <si>
    <t>Organization, Consolidation and Presentation of Financial Statements [Abstract]</t>
  </si>
  <si>
    <t>Note 1 – BASIS OF PRESENTATION AND ORGANIZATION 2050 Motors, Inc. (“the Company”)
is the successor to an entity incorporated on April 22, 1986 in the state of California. 2050 Motors, Inc., the Company’s
sole operating subsidiary, was incorporated on October 9, 2012 in the state of Nevada to import, market, and sell electric cars
manufactured in China. On May 2, 2014, that entity sold its business, operations and assets to the Company, whose sole business
at the time was to identify, evaluate, and investigate various companies to acquire or with which to merge. Upon consummation of
the acquisition of 2050 Motors, Inc., the Company’s sole business became the business of the Company, and the public Company
renamed itself “2050 Motors, Inc.” Our principal business objective is to achieve long-term growth through 2050 Motors,
Inc. and other investments (see subsequent events). On October 25, 2012, 2050 Motors, Inc. entered
into an agreement with Jiangsu Aoxin New Energy Automobile Co., Ltd., (“Aoxin”), located in Jiangsu, China, for the
distribution in the United States of a new electric automobile, known as the “e-Go”. This Agreement was amended in
2017 to exclude certain markets in Central America and South America.</t>
  </si>
  <si>
    <t>Summary of Significant Accounting Policies</t>
  </si>
  <si>
    <t>Accounting Policies [Abstract]</t>
  </si>
  <si>
    <t>Note 2 – SUMMARY OF SIGNIFICANT ACCOUNTING
POLICIES Basis of Presentation The accompanying financial statements were
prepared in conformity with generally accepted accounting principles in the United States of America (“US GAAP”).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 Consolidation The consolidated financial statements of the
Company include the Company and its wholly owned subsidiary, 2050 Motors, Inc. All material intercompany balances and transactions
have been eliminated in consolidation. Cash Cash consists of deposits in one large national
bank. At December 31, 2018 and December 31, 2017, respectively, the Company had $1 and $499 in cash in the United States. The Company
has not experienced any losses in such accounts and believes it is not exposed to any risks on its cash in bank accounts. Property, Plant &amp; Equipment Property, plant and equipment is stated at
cost and depreciated using the straight-line method over the estimated useful life of the asset; leasehold improvements are depreciated
over the shorter of estimated useful life of the asset or over the lease term. The estimated useful lives of our property and equipment
are generally as follows: tools and equipment, five years; vehicles and parts, three years; leasehold improvements, lesser of lease
term or life of related asset; and furniture and fixtures, seven years. As of December 31, 2018, and December 31, 2017,
Property, Plant and Equipment consisted of the following:
2018 2017
Furniture and furnishings $ 14,303 $ 14,303
Leasehold improvements 18,104 18,104
Vehicle and parts 76,045 76,045
Tools and equipment 22,494 22,494
Total 131,026 131,026
Less: Accumulated depreciation (131,026 ) (99,350 )
Property, plant and equipment, net $ - $ 31,676 Depreciation expense was $31,676 and $33,274
for the years ended December 31, 2018 and December 31, 2017, respectively. 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8:
Total Level 1 Level 2 Level 3
Liabilities
Derivative liability $ 876,058 - - 876,058
Total liabilities measured at fair value $ 876,058 - - 876,058 Assets and liabilities measured at fair value
are as follows as of December 31, 2017:
Total Level 1 Level 2 Level 3
Liabilities
Derivative liability $ 1,030,132 - - 1,030,132
Total liabilities measured at fair value $ 1,030,132 $ - $ - $ 1,030,132 The following is a reconciliation of the derivative
liability for which Level 3 inputs were used in determining the approximate fair value:
Balance as of December 31, 2016 270,075
Fair value of derivative liabilities issued 717,999
Gain on change in derivative liabilities 42,058
Balance as of December 31, 2017 $ 1,030,132
Fair value of derivative liabilities issued 400,078
Loss on conversions (710,076 )
Gain on change in derivative liabilities 155,924
Balance as of December 31, 2018 $ 876,058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8 and December
31, 2017, the Company incurred losses. Therefore, the effect of any common stock equivalents is anti- dilutive during those periods. The following table sets for the computation
of basic and diluted earnings per share for the years ended December 31, 2018 and December 31, 2017:
2018 2017
Basic and diluted
Net loss $ (1,931,443 ) $ (1,250,333 )
Weighted average number of shares in computing basic and diluted net loss
Basic 233,348,503 39,431,012
Diluted 233,348,503 39,431,012
Net loss per share basic and diluted
Basic and diluted $ (0.01 ) $ (0.03 )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Advertising and Marketing Costs Costs incurred for producing and communicating
advertising and marketing are expensed when incurred and included in selling general and administrative expenses. Advertising and
marketing expense amounted to $0 and $0 for the years ended December 31, 2018 and December 31, 2017, respectively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8 and December 31, 2017,
the Company had not taken any significant uncertain tax positions on its tax returns for the period ended December 31, 2018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 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ASU 2014-09”. ASU 2014-09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 Reclassification Certain prior year amounts have been reclassified
for consistency with the current period presentation. These reclassifications had no effect on the reported results of operations
or cash flow.</t>
  </si>
  <si>
    <t>Going Concern</t>
  </si>
  <si>
    <t>Note 3 – GOING CONCERN The accompanying financial statements have
been prepared in conformity with accounting principles generally accepted in the United States of America, which contemplate the
continuation of the Company as a going concern. The Company reported an accumulated deficit of ($5,960,691) as of December 31,
2018. The Company also incurred net losses of ($1,901,443) and ($1,250,333) for the years ended December 31, 2018 and December
31, 2017, respectively and had negative working capital for the years ended December 31, 2018 and December 31, 2017. To date, these
losses and deficiencies have been financed principally through the issuance of common stock and loans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may involve substantial
dilution to existing investors.</t>
  </si>
  <si>
    <t>Vehicle Deposits</t>
  </si>
  <si>
    <t>Deposits [Abstract]</t>
  </si>
  <si>
    <t>Note 4 – VEHICLE DEPOSITS Vehicle deposit of $0 as of December 31, 2018
and $24,405, as of December 31, 2017, represented one prototype test model for delivery into the United States when the specifications
are completed for an advanced crash test known in the Automobile Safety Industry as the “overlap crash test”. The
estimated date set for this test was mid-2018. The test never occurred, the prototype was never delivered, and we wrote-off the
Vehicle deposit of $24,405 during the fourth quarter of 2018.</t>
  </si>
  <si>
    <t>License Agreement</t>
  </si>
  <si>
    <t>Note 5 – LICENSE AGREEMENT In 2012 and 2013, the Company made a total
payment of $50,000 and signed an exclusive license agreement with Aoxin to import, assemble and manufacture the e-Go. The cost
of this license agreement was recognized as a long-term asset and was evaluated, by management, for impairment losses at each
reporting period. The Company wrote-off the value of this license agreement during the three-month period ended March 31, 2018
due to Aoxin’s inability to produce the e-Go and ship vehicles and/or auto parts to the United States.</t>
  </si>
  <si>
    <t>Accounts Payable Due to Related Parties</t>
  </si>
  <si>
    <t>Accounts Payable Due To Related Parties</t>
  </si>
  <si>
    <t>Note 6 – ACCOUNTS PAYABLE DUE TO RELATED
PARTIES A related party of the Company paid $7,750
cash on behalf of the Company during the second quarter of 2016. The cash advance was non-interest bearing and was due on August
1, 2016. The Company defaulted on the payment and the payable accrued penalties on it. During the year ended December 31, 2017,
the Company issued 140,808 shares of common stock, having a fair market value of the shares of $8,589, for payment of the principal
and penalties.</t>
  </si>
  <si>
    <t>Loans Payable Due to Related Parties</t>
  </si>
  <si>
    <t>Debt Disclosure [Abstract]</t>
  </si>
  <si>
    <t>Note 7 – LOANS PAYABLE DUE TO RELATED
PARTIES During the year ended December 31, 2014, the
Company entered into two loans for a total amount of $100,000 due to a shareholder whose control party, William Fowler, became
our CEO and a Director during 2018. The loans charged 12% interest and matured on February 28, 2015 and March 30, 2015, respectively.
Subsequently, the loans were combined, and the maturity date was extended to April 1, 2018. The outstanding balance of the loans
as of December 31, 2018 and December 31, 2017 was $0 and $71,400, respectively. During the year ended December 31, 2018, the Company
recorded $8,568 of interest expense for these loans. The balance of the loans, which included penalty interest, was paid in cash
and/or converted into 53,347,701 common shares during the twelve-month period ended December 31, 2018. Current management has been
unable to confirm the details of these loans and accordingly has frozen the shares taken for conversion of the loans during the
fourth quarter of 2018. On July 1, 2017, the Company entered into an
unsecured loan payable agreement with a related party for $14,100, due on September 15, 2017. The Company granted the related party
an option to purchase up to 1,000,000 shares of common stock at an exercise price of $0.015 per share. The Company valued the options
using the Black Scholes options pricing model. The fair market value of the options was $26,746. The value was restricted to the
face value of the note and hence, $14,100 was recorded as a debt discount which was amortized over the term of the loan. The Company
also agreed to pay $1,500 as an interest on the loan. On September 27, 2017, the Company entered into a note amendment, whereby,
the term of the note was extended until November 1, 2017, in exchange for an additional $1,500 finance fee and $1,500 late fee.
The Company recorded the same as interest expense in the accompanying financials. During the year ended December 31, 2017, the
Company amortized the debt discount of $14,100. During the year ended December 31, 2017, the Company recorded $1,500 of interest
expense for amortization of and another $1,500 of interest expense for the excess derivative. During the year ended December 31,
2018, the Company recorded $14,259 of interest expense. As of December 31, 2017, the loan was in default and the outstanding balance
of the loan, as of December 31, 2017 was $17,100. The Company accrued a penalty of $1,750 plus $100 per day of default, aggregating
to $7,750 in the accompanying financial statements. On September 27, 2017, the Company entered
into another unsecured loan payable agreement with the same related party for $17,500, due on November 1, 2017. The lender charged
$1,750 as funding fee and $1,650 as processing fee for the loan, which were recorded as debt discount, with net loan proceeds of
$14,100. The Company also granted the related party an option to purchase up to 1,000,000 shares of common stock at an exercise
price of $0.015 per share. The Company valued the options using the Black Scholes options pricing model. The fair market value
of the options was $22,945. The value was restricted to the net proceeds of the note and hence, $14,100 was recorded as a debt
discount which is being amortized over the term of the loan. During the year ended December 31, 2017, the Company amortized the
debt discount of $14,100 and the finance fee of $3,400. As of December 31, 2017, the loan was in default and the outstanding balance
of the loan was $17,500. The Company accrued a penalty of $1,750 plus $100 per day of default, aggregating to $7,750 in the accompanying
financial statements. During the twelve-month period ended December 31, 2018, the balance of this loan and associated interest
and penalties was converted into 84,770,115 shares of common stock, eliminating the loan and accrued interest from the Company’s
balance sheet. Current management has been unable to confirm
the details of these last two loans and accordingly has issued a stop action notice to the Company’s transfer agent freezing
sales and transfers of the shares taken for conversion of the loans during the fourth quarter of 2018. The Company determined the fair value of the
options using the Black – Scholes model. The variables used for the Black –Scholes model are as listed below:
● Volatility: 253% - 286%
● Risk free rate of return: 1.24% - 1.53%
● Expected term: 1 -3 years The Company received an unsecured $10,000
loan during the third quarter of 2016 from a related party. The loan paid 12% interest and on March 16, 2017, the original maturity
date, an extension was granted to April 1, 2018. The outstanding balance on the loan as of December 31, 2017 was $10,000. The
Company accrued interest of $1,201 and $1,201 on the loan during the years ended December 31, 2018 and 2017.</t>
  </si>
  <si>
    <t>Convertible Note Payables</t>
  </si>
  <si>
    <t>NOTE 8 - CONVERTIBLE NOTE PAYABLES The Company had several convertible
note payables with unrelated third parties with stated interest rates ranging between 10% and 12% and 22% default interest not
including penalties. These notes have a conversion feature such that the Company could not ensure it would have adequate authorized
shares to meet all possible conversion demands; accordingly, the conversion option has been treated as a derivative liability in
the accompanying interim financial statements. As of December 31, 2018, the Company had the following third-party convertible notes
outstanding:
Lender Origination Maturity Amount Interest
Note #1* Auctus 1/6/17 2/6/18 $ 71,533 22.0 %
Note #2* JSJ 4/25/17 1/26/18 11,554 18.0 %
Note #3* Crown Bridge 9/15/17 9/15/18 5,422 10.0 %
Note #4* LG 11/14/17 11/14/18 22,754 12.0 %
Note #5* PowerUp 5 1/24/18 10/30/18 6,320 22.0 %
Note #6* PowerUp 6 2/22/18 11/30/18 56,235 22.0 %
Note #7* PowerUp 7 4/11/18 1/30/19 22,500 22.0 %
Note #8* PowerUp 8 4/27/18 2/15/19 32,250 22.0 %
Note #9* Jabro 1 7/23/18 4/30/19 21,000 12.0 %
Note #10* Jabro 2 10/01/18 7/15/19 11,500 12.0 %
Note #11* PowerUp 9 11/01/18 8/30/19 14,700 12.0 %
Note #12* Other 3/16/17 4/1/18 10,000 12.0 %
Total $ 285,768
less discount (35,749 )
Net $ 250,019 *Note is currently in default. Note #1, issued on January 6, 2017,
is in default and under the terms of the convertible promissory note, the Company is liable to pay 150% of the then outstanding
principal and interest plus additional penalties for certain covenants that are breached. In addition to the note balance of $71,533
as of December 31, 2018, there are penalties totaling $616,199 relating to the default of this note which are included in Accrued
expenses. Management believes liquidated damages penalties of $2,000 per day are not enforceable or collectible as the lender has
recovered its principal and default interest through conversions of the loans into common stock. The matter is currently being
reviewed by counsel. During the twelve-month period ended
December 31, 2018, the Company recorded conversion of $292,445 of third-party notes payable and interest into 373,328,673 shares
of common stock. The Company recorded a loss on conversion of debt of $149,980 during this period. The derivative liability for all the
remaining convertible notes was recalculated on December 31, 2018 to be $876,058 and the loss on change in derivative liability
of $110,699 for the twelve-month period ended December 31, 2018, was recorded on the accompanying financial statements. The variables used for the Binomial
model are as listed below:
December 31, 2017 December 31, 2018
● Volatility: 253% - 286% Volatility: 191% - 301%
● Risk free rate of return: 1.28%- 1.76% Risk free rate of return: 1.93% - 1.99%
● Expected term: 1-11 months Expected term: 1-10 months The Company amortized a debt discount
of $139,885 and $302,567 respectively, during the twelve-month period ended December 31, 2018 and December 31, 2017. The Company
amortized finance fees of $18,750 and $58,239, respectively, during the twelve-month periods ended December 31, 2018 and December
31, 2017. Interest expense accrued on non-related convertible notes was $49,740 and $26,513 for the twelve-month periods ended
December 31, 2018 and December 31, 2017, respectively.</t>
  </si>
  <si>
    <t>Commitments and Contingencies</t>
  </si>
  <si>
    <t>Commitments and Contingencies Disclosure [Abstract]</t>
  </si>
  <si>
    <t>Note 9 – COMMITMENTS AND CONTINGENCIES Effective March 1, 2014, the Company signed
a lease for four thousand square feet of industrial space in North Las Vegas. The term of the lease was for three years and cost
$2,200 per month. The lease expired on April 30, 2017 and the Company went to a month to month basis. The lease was terminated
as of June 30, 2018. Effective September 16, 2015, the Company renewed
its residential lease agreement in California for its traveling consultants. Effective September 2015, the Company extended the
lease agreement for one more year with a new monthly amount of $2,300. As of June 30, 2016, the Company discontinued this lease,
which was assumed by a consultant of the Company. Rent expense amounted to $13,400 and $26,156
for the years ended December 31, 2018 and 2017, respectively. According to the license agreement signed between
the Company and Aoxin, in order to maintain rights for the United States, the Company is required to purchase and sell certain
amount of e-Go vehicles per year for a certain period of time starting from the completion of the requirements established by the
United States Department of Transportation’s protocols for the e-Go model. The table below demonstrates the required number
of vehicles that the company needs to sell per year.
First year 2,000
Second year 6,000
Third year 12,000
Fourth year 24,000
Fifth year 48,000
92,000 As part of the license agreement, the Company
was committed to pay expenses related to any required airbag testing procedures. The cost of these airbags could have been as little
as $500,000 or as much as $2 million. Based on its assessment of its relationship with Aoxin Motors and difficult industry conditions
and a potential trade war between China and the United States, during the three-month period ended March 31, 2018, the Company
wrote-off its $50,000 license with Aoxin Motors. Further, due to failure to deliver by Aoxin Motors, during the three-month periods
ended September 30, 2018 and December 31, 2018, the Company wrote-off its Vehicle deposit of $24,415 with Aoxin Motors. The Company may from time to time, become
a party to various legal proceedings, arising in the ordinary course of business. The Company investigates these claims as they
arise. Management does not believe, based on current knowledge, that there were any such claims outstanding as of December 31,
2018.</t>
  </si>
  <si>
    <t>Revolving Line of Credit- Related Party</t>
  </si>
  <si>
    <t>Note 10 – REVOLVING LINE OF CREDIT- RELATED
PARTY On February 12, 2016, the Company signed a
twelve months revolving line of credit agreement with a related party. The line amount was $100,000 and carried interest at 12%
per annum. In January 2017, the Company signed an amendment to extend the due date of the loan to June 30, 2018 for a conversion
option for the restricted common stock of the Company. The note carried interest at the rate of 12% per annum and was convertible
at any time starting from January 18, 2017 and ending on the later of the maturity date or the date of payment. The note was convertible
at 50% of the Average Market Price for the 15 previous trading days before the conversion notice date. The derivative liability
on the note was calculated, using the Binomial model, to be $227,760, of which $101,400 was recorded as a debt discount and the
balance $126,360 was recorded as an interest expense, at inception. During the year ended December 31,2018, the balance on the
revolving line of credit and related interest were converted to 53,347,701 shares of common stock. The derivative liability was recalculated on
December 31, 2018 and December 31, 2017 as $0 and $177,707, respectively, on the balance of the related party loan and the difference
in the value recorded as a change in derivative liability in the income statement. As of December 31, 2018, the balance outstanding
on the related party loans was $0. The loan was due on June 30, 2018 and subsequently converted to 53,347,701 common shares. Current management has been unable to confirm
the details of these loans and accordingly has frozen the shares taken for conversion of the loans during the fourth quarter of
2018.</t>
  </si>
  <si>
    <t>Income Taxes</t>
  </si>
  <si>
    <t>Income Tax Disclosure [Abstract]</t>
  </si>
  <si>
    <t xml:space="preserve">Note 11 – INCOME TAXES The Company did not file its federal tax returns
for fiscal years from 2012 through 2018. Management at year-end 2018 believed that it should not have any material impact on the
Company’s financials because the Company did not have any tax liabilities due to net loss incurred during these years. Based on the available information and other
factors, management believes it is more likely than not that the net deferred tax assets at December 31, 2018 and December 31,
2017 will not be fully realizable. Accordingly, management has recorded a full valuation allowance against its net deferred tax
assets at December 31, 2018 and December 31, 2017. At December 31, 2018 and December 31, 2017, the Company had net operating loss
carryforwards of $6,000,000 and $4,000,000, respectively. Deferred tax assets consist of the following
components:
2018 2017
Net loss carryforward $ 1,252,000 $ 1,100,000
Valuation allowance (1,252,000 ) (1,100,000 )
Total deferred tax assets $ - $ - </t>
  </si>
  <si>
    <t>Promissory Note and Equity Purchase Agreement</t>
  </si>
  <si>
    <t>Note 12 – PROMISSORY NOTE AND EQUITY
PURCHASE AGREEMENT On June 24, 2016, the Company issued a $75,000
nonrefundable Promissory Note to an investor as a pre-condition to an Equity Purchase Agreement. The promissory note paid 10% interest
per annum with a one-year maturity date. The note was recognized as a deferred finance charge and is being amortized over the contract
period. During the year ended December 31, 2017, the
Company issued 1,500,000 shares (See Note 13) to the note holder to convert the outstanding principal balance of $75,000 and accrued
interest of $6,574. As of December 31, 2017, the outstanding balance of the note was $0.</t>
  </si>
  <si>
    <t>Equity</t>
  </si>
  <si>
    <t>Equity [Abstract]</t>
  </si>
  <si>
    <t>Note 13 – EQUITY During the year ended December 31, 2016, the
Company to issue 825,000 shares of common stock for marketing services at a per share price of $0.1497 for a total consideration
of $125,000. As of December 31, 2017, and December 31, 2018, these shares are yet to be issued and have been recorded as common
stock issuable. The Company also agreed to issue 200,000 shares
of its common stock a $0.05 per share for $10,000 cash, during the year ended December 31, 2016. The shares were issued during
the year ended December 31, 2017. During the year ended December 31, 2016, the
Company recorded $44,000 as capital contribution for the fair market value of services provided by the officer of the Company. During the year ended December 31, 2016, the
Company recorded $16,000 as additional paid in capital for the beneficial conversion feature on four convertible notes of $10,000
each. (See Note 9) On June 24, 2016, the Company issued a $75,000
nonrefundable Promissory Note to an investor as a pre-condition to an Equity Purchase Agreement. The promissory note bore 10% interest
per annum with a one-year maturity date. This note resulted in a $75,000 deferred equity issuance cost and was amortized over the
contract period. During the year ended December 31, 2017 and 2016, respectively, the Company recorded $37,500 and $18,750 in amortization
of the deferred equity issuance costs for the Equity Purchase Agreement (See Note 13). During the year ended December 31, 2017,
the Company issued 1,500,000 shares for the conversion of the promissory note along with interest accrued on the same of $6,574.
The shares issued were recorded at the fair market value of $0.054 on the date of conversion notice. During the year ended December 31, 2017, the
Company increased the authorized share capital for common stock of the Company from 100 million to 300 million. During the year
ended December 31, 2017, the Company increased the authorized share capital for preferred stock of the Company from none to 10
million. During the year ended December 31, 2017, the
Company issued 36,885 shares of company’s common stock, to a third party for $2,250 cash. During the year ended December 31, 2017, the
Company issued 140,808 shares of company’s common stock, for payment of a related party accounts payable totaling $8,589,
including penalties. During the year ended December 31, 2017, the
Company issued 177,694 shares of company’s common stock in exchange for consulting and advisory services, valued at $10,840. During the year ended December 31, 2017, the
Company issued 2,911,195 shares of company’s common stock, to partially convert $23,600 of a convertible note payable. During the year ended December 31, 2017, the
Company issued 1,946,200 shares of common stock to effect conversion of accrued interest on a convertible note of $7,006. During the year ended December 31, 2017, a
note holder converted $35,000 of the note for 3,106,274 shares of common stock. During the year ended December 31, 2017, the
Company issued 892,857 shares of company’s common stock, to partially convert $5,000 of a convertible note payable. During the year ended December 31, 2017, the
Company agreed to issue 1,000,000 shares of common stock to a third party for $15,000 cash. The shares were not issued as of December
31, 2017 and have been recorded as shares to be issued in the accompanying financial statements. During the year ended December 31, 2017, the
Company capitalized $48,000 as capital contribution by prior president of the Company, for the accrued salary due to the prior
president. During the year ended December 31, 2017, the
Company entered into an unsecured loan payable agreement with a related party for $14,100, due on September 15, 2017. The Company
granted the related party an option to purchase up to 1,000,000 shares of common stock at an exercise price of $0.015 per share.
The Company valued the options using the Black Scholes options pricing model. The fair market value of the options was $26,746.
The value was restricted to the face value of the note and hence, $14,100 was recorded as a debt discount and credited as additional
paid in capital in the accompanying financials. During the year ended December 31, 2017, the
Company entered into another unsecured loan payable agreement with the same related party for $17,500, with net loan proceeds of
$14,100. The Company also granted the related party an option to purchase up to 1,000,000 shares of common stock at an exercise
price of $0.015 per share. The Company valued the options using the Black Scholes options pricing model. The fair market value
of the options was $22,945. The value was restricted to the net proceeds of the note and hence, $14,100 was recorded as a debt
discount and credited as additional paid in capital in the accompanying financials. During the year ended December 31, 2017, the
Company entered into an unsecured convertible note agreement with a third party for $25,000. The Company received $22,500, net
of the financing fees of $2,500. The Company also granted a warrant with the convertible note to buy 250,000 shares of common stock
of the Company at an exercise price of $0.10 per share. The Company valued the warrants using the Black Scholes option pricing
model at $14,700, which was recorded as a debt discount and credited as additional paid in capital in the accompanying financials
(See Note 8). During the year ended December 31, 2018, the
Company increased its authorized shares two times, first from 300 million to one billion, and later from one billion to three billion. On January 24, 2018, the Company entered into
an unsecured convertible note agreement with a third party for $35,000. The Company received $35,000 net of financing fees. On February 22, 2018, the Company entered into
an unsecured convertible note agreement with a third party for $43,000. The Company received $43,000 net of financing fees. On April 11, 2018, the Company entered into
an unsecured convertible note agreement with a third party for $15,000. The Company received $15,000 net of financing fees. On April 27, 2018, the Company entered into
an unsecured convertible note agreement with a third party for $21,500. The Company received $21,500 net of financing fees. On July 23, 2018, the Company entered into
an unsecured convertible note agreement with a third party for $21,000. The Company received $21,000 net of financing fees. On October 1, 2018, the Company entered into
an unsecured convertible note agreement with a third party for $11,500. The Company received $11,500 net of financing fees. On November 1, 2018, the Company entered into
an unsecured convertible note agreement with a third party for $14,700. The Company received $14,700 net of financing fees.</t>
  </si>
  <si>
    <t>Subsequent Events</t>
  </si>
  <si>
    <t>Subsequent Events [Abstract]</t>
  </si>
  <si>
    <t>Note 14 – SUBSEQUENT EVENTS Corporate Actions and Related On March 6, 2019, William Fowler resigned as
our President, Chief Executive Officer, Chief Financial Officer and Director. His resignation was not due to any matter relating
to our operations, policies or practices. On March 6, 2019, pursuant to a Special Board of Directors Meeting, our Board of Directors
accepted his resignation. On March 6, 2019, Bernd Schaefers resigned
as our Secretary and Director. His resignation was not due to any matter relating to our operations, policies or practices. On
March 6, 2019, pursuant to a Special Board of Directors Meeting, our Board of Directors accepted his resignation. 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ill be issued 100 million common stock purchase warrants with a $0.001 exercise price and a three-year expiration. If the Company’s
common stock closes over $0.01 for 10 consecutive trading sessions, Mr. Grover shall be issued an additional 100 million common
stock purchase warrants with a $0.001 strike price and a three-year expiration. On April 4, 2019, we removed all Officers and/or
Directors of our wholly owned subsidiary, 2050 Motors, Inc., a Nevada corporation (“2050 Private”); thereafter, 2050
Private appointed our Chief Executive Officer, Vikram Grover, as 2050 Private’s President and Sole Director. On May 14, 2019, we dissolved our 2050 Motors,
Inc. Nevada subsidiary and terminated all discussions and contractual relationships with Aoxin Automobile. Funding and Capital Structure On March 6, 2019, our Board of Directors approved,
and we filed a Certificate of Determination for with the Secretary of State of California, a new class of Series C Preferred Shares
with a total of one million such shares authorized. Each share converts into one common share, has 10,000 votes on every corporate
matter requiring a shareholder vote, has a par value of $0.0001, and pays an annual dividend at the option of the Company of $0.01.
On March 6, 2019, the Company issued one million Series C Preferred Shares to our CEO, Vikram Grover, as consideration for the
change of control of the Company. On March 8, 2019, we executed a $28,000 convertible
promissory note with a third-party lender generating net funding to us of $25,000 after expenses. The note bears interest at a
rate of 12% per annum and matures on January 15, 2020. During the three months ended March 31, 2019,
a third-party lender converted $8,085.43 principal and $8,548.36 interest into 93,410,190 common shares. On March 27, 2019, we issued a demand letter
to BKS Cambria, LLC (“BKS”) and United Biorefineries, Inc. (“United”) to return 84,770,115 and 53,347,701
of our common stock shares in certificate form, respectively, that may have been invalidly issued by prior management to the corporate
entities they controlled. BKS and United failed to respond to our demand letter by the demand date and we have not received the
foregoing share amounts in certificate form from either BKS or United. UBC has electronically responded, denied any wrongdoing,
and refuses to return the certificates. We are evaluating our legal remedies regarding these share issuances. On April 7, 2019, our Board of Directors approved
the creation of a new class of Series B Preferred Shares. A total of six million such shares were authorized. Each share converts
into 1,000 common shares, votes on an as converted basis, has a par value of $0.001, and pays a cumulative annual dividend in cash
or in kind of $0.01. As of April 7, 2019, none of the shares had been issued. On April 10, 2019, a third-party lender converted
$13,272.60 principal of a convertible debenture into 66,363,000 common shares. On April 15, 2019, we amended the terms of
our existing Series A Preferred stock by changing the par value from nil to $0.0001 and establishing a $0.01 per share annual dividend
to be approved by our Board of Directors each year. Each share remains convertible into one common share and has 50 votes on corporate
matters. As part of the management transition plan announced in March 2019, two million Series A Preferred Shares were transferred
from former owners to our current CEO, Vikram Grover. A total of three million Series A Preferred Shares are authorized, all of
which are currently issued and outstanding. On May 5, 2019, 2050 Motors, Inc. executed
a Securities Purchase Agreement (SPA) with our CEO, Vikram Grover, for an investment of $483,000.00 in value of 210,000,000 common
shares of Peer to Peer Network aka Mobicard Inc. (ticker PTOP) for 400,000 Series B Convertible Preferred Shares priced at $1.2075
per share. The transaction closed on May 15, 2019. Further, on May 16, 2019, Vikram Grover executed a one-year Lock-Up Agreement
regarding all of his Convertible Preferred Shares. On May 13, 2019, a third-party lender funded
the Company $12,500.00 in a convertible debenture that pays 12% interest. On May 15, 2019, based on due diligence and
research by management and the Company’s advisors, the Board of Directors of 2050 Motors, Inc., a California corporation,
approved stop action orders on 162,846,149 common shares held by former management, employees, affiliates and representatives of
the Company. Accordingly, management has directed the Company’s transfer agent to prohibit the transfer or sale of any shares
associated with their certificates. Pending investigation of the providence of these shares and proof of consideration for said
shares, these shares will remain frozen indefinitely and subject to the Company’s powers of enforcement and the rules of
law. On May 17, 2019, a third-party lender converted
$4,667.74 principal and $2,413.96 interest of a convertible debenture into 39,342,800 common shares. On May 24, 2019, a third-party lender converted
$11,700 principal of a convertible debenture into 78,000,000 common shares. Business Development and Related On March 10, 2019, Aldo Baiocchi joined the
Company’s Advisory Board to guide the Company’s growth of electric vehicle ventures. As compensation, Aldo Baiocchi
was issued 10 million incentive common stock purchase warrants with a strike price of $0.01 and three-year expiration. On March 10, 2019, Ted Flomenhaft joined the
Company’s Advisory Board to guide the Company’s growth of technology and communications ventures. As compensation,
Ted Flomenhaft was issued 10 million incentive common stock purchase warrants with a strike price of $0.01 and three-year expiration. On March 19, 2019, we engaged EDGE FiberNet,
Inc. for consulting, support and back office services to assist us in development of our planned businesses in communications,
electric vehicles, lighting, including power over Ethernet and LED, and other mediums. As part of the Agreement, we received an
option on 4,000 square feet of office/retail space at EDGE FiberNet’s headquarters in Industry City, Brooklyn, New York.
As compensation, we issued EDGE FiberNet 10 million common stock purchase warrants with a strike price of $.005 and a three-year
expiration. On April 12, 2019, Michael Shevack joined the
Company’s Advisory Board to guide the formation of an Environmental, Social and Governance (“ESG”) Division.
As compensation, Shevack was issued 10 million incentive common stock purchase warrants with a strike price of $0.01 and three-year
expiration. As part of its management transition plan,
on or around March 6, 2019, the Company agreed to transfer to prior Management eighty (80) percent ownership of its Nevada subsidiary,
2050 Motors (“2050 Private” or “TFPC”) in exchange for a corporate note from TFPC in the amount of fifty
thousand dollars at 8% interest per annum to be paid out of net profits. 2050 Motors (2050 Public) agreed to appoint William Fowler
as President of 2050 Private to raise operating capital for expenses to negotiate terms and conditions to maintain Exclusive License
with Aoxin Motors. Subsequent to the change of control and based on due diligence on TFPM and the status of the Aoxin Motors relationship,
on or around April 2, 2019, we terminated the transaction as we deemed that it was not in the best interests of shareholders. We
continue to demand information regarding TFPC from former management but have received unresponsive and unsatisfactory responses
to our inquiries. On April 18, 2019, we agreed to purchase a
50% interest in CLEC Networks, Inc., a Delaware corporation, from EDGE FiberNet Inc., a Delaware corporation. As consideration,
we agreed to issue EDGE FiberNet 100,000 newly created Series B Preferred Shares convertible into 100 million common shares of
our Company. Additionally, we made a funding commitment of $150,000 over seven months to CLEC Networks, to be renamed 2050Tel Corp.
or similar such corporate name. The transaction was originally expected to close by April 30, 2019, but the closing deadline was
extended to allow both parties to complete corporate actions, including requisite state approvals of share issuances and other. On April 22, 2019, we executed a letter of
intent (LOI) to invest in and partner with ERide Club Corp. (“ECC”; www.erideclub.com On May 2, 2019, we engaged Markup Designs Pvt.
Ltd. (“MDPL”; https://www.markupdesigns.com www.kanab.club www.linkstorm.net On May 14, 2019, to eliminate any confusion
regarding the future direction of the Company and to provide transparency and clarity for our investors, our Board of Directors
approved the dissolution of our wholly owned subsidiary, 2050 Motors, Inc., a Nevada corporation doing business under the same
name as our publicly traded company, 2050 Motors, Inc., a California corporation. Additionally, our Board of Directors approved
the termination of any and all discussions and prior agreements with Aoxin Motors regarding the importation of electric vehicles
to be made by Aoxin Motors in China into the United States. Our termination was driven by Aoxin Motors’ failure to obtain
the necessary license(s) to manufacture e-GO electric vehicles, which have been under development since 2012. Accordingly, on May
14, 2019, we filed paperwork with the Secretary of State of Nevada to dissolve our wholly owned subsidiary, 2050 Motors, Inc.,
a Nevada corporation, and that dissolution went effective on or around May 17, 2019. On May 26, 2019, we extended the closing deadline
from May 17, 2019 to June 28, 2019 for our definitive agreement to acquire 50% of CLEC Networks, Inc (“CLEC”), a Delaware
Corporation currently 100%-owned by EDGE FiberNet, Inc., a Delaware Corporation. This represents the second such extension to the
original Agreement that was executed on April 18, 2019. We are currently discussing further extensions to this Agreement pending
our return to current filing status with the SEC. After the planned closing, CLEC Networks intends to change its name to 2050Tel
and deploy a facilities-based competitive telecommunications carrier in the Northeast providing Origination Carrier Services, including
DIDs, ports and hosting to providers of VoIP (Voice over Internet Protocol) and UCaaS (Unified Communications as a Service). 2050Tel
will also introduce services directly to consumers and businesses. The 2050tel planned offering, which has been successfully deployed
and proven by management in another entity, will target a market currently dominated by Level 3 (CenturyLink) and Bandwidth.com. On June 7, 2019, 2050 Motors, Inc. aka 2050
Corp. executed a Letter of Intent (“LOI”) with LVG1, an LLC d/b/a UNDERground Villas &amp; Hotels (“LVG1”
or “UVH”; https://undergroundvh.com/ www.kanab.club
https://www.linkedin.com/in/jamesdonnellan/</t>
  </si>
  <si>
    <t>Summary of Significant Accounting Policies (Policies)</t>
  </si>
  <si>
    <t>Basis of Presentation</t>
  </si>
  <si>
    <t>Basis of Presentation The accompanying financial statements were
prepared in conformity with generally accepted accounting principles in the United States of America (“US GAAP”).</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ccounts payable, the recoverability of long-term assets, and the valuation of derivative liabilities.</t>
  </si>
  <si>
    <t>Consolidation</t>
  </si>
  <si>
    <t>Consolidation The consolidated financial statements of the
Company include the Company and its wholly owned subsidiary, 2050 Motors, Inc. All material intercompany balances and transactions
have been eliminated in consolidation.</t>
  </si>
  <si>
    <t>Cash Cash consists of deposits in one large national
bank. At December 31, 2018 and December 31, 2017, respectively, the Company had $1 and $499 in cash in the United States. The
Company has not experienced any losses in such accounts and believes it is not exposed to any risks on its cash in bank accounts.</t>
  </si>
  <si>
    <t>Property, Plant &amp; Equipment</t>
  </si>
  <si>
    <t>Property, Plant &amp; Equipment Property, plant and equipment is stated at
cost and depreciated using the straight-line method over the estimated useful life of the asset; leasehold improvements are depreciated
over the shorter of estimated useful life of the asset or over the lease term. The estimated useful lives of our property and equipment
are generally as follows: tools and equipment, five years; vehicles and parts, three years; leasehold improvements, lesser of lease
term or life of related asset; and furniture and fixtures, seven years. As of December 31, 2018, and December 31, 2017,
Property, Plant and Equipment consisted of the following:
2018 2017
Furniture and furnishings $ 14,303 $ 14,303
Leasehold improvements 18,104 18,104
Vehicle and parts 76,045 76,045
Tools and equipment 22,494 22,494
Total 131,026 131,026
Less: Accumulated depreciation (131,026 ) (99,350 )
Property, plant and equipment, net $ - $ 31,676 Depreciation expense was $31,676 and $33,274
for the years ended December 31, 2018 and December 31, 2017, respectively.</t>
  </si>
  <si>
    <t>Fair Value of Financial Instruments</t>
  </si>
  <si>
    <t xml:space="preserve">Fair Value of Financial Instruments For certain of the Company’s financial
instruments, including cash accounts payable, accrued liabilities, short-term debt and derivative liability, the carrying amounts
approximate their fair values due to their short maturities. We adopted ASC Topic 820, “Fair Value Measurements and Disclosures,”,
which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hierarchy gives
the highest priority to unadjusted quoted prices in active markets for identical assets or liabilities (level 1 measurement) and
the lowest priority to unobservable inputs (level 3 measurements). The three levels of valuation hierarchy are defined as follows: Level 1 input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in which little or no market data exists, therefore requiring an entity to develop its own assumptions, such as
valuations derived from valuation techniques in which one or more significant inputs or significant value drivers are unobservable. The Company analyzes all financial instruments
with features of both liabilities and equity under ASC 480, “Distinguishing Liabilities from Equity,” and ASC 815. We have recorded the conversion option on notes
as a derivative liability as a result of the variable conversion price, which in accordance with U.S. GAAP, prevents them from
being considered as indexed to our stock and qualified for an exception to derivative accounting. We recognize derivative instruments as either
assets or liabilities on the accompanying balance sheets at fair value. We record changes in the fair value of the derivatives
in the accompanying statement of operations. Assets and liabilities measured at fair value
are as follows as of December 31, 2018:
Total Level 1 Level 2 Level 3
Liabilities
Derivative liability $ 876,058 - - 876,058
Total liabilities measured at fair value $ 876,058 - - 876,058 Assets and liabilities measured at fair value
are as follows as of December 31, 2017:
Total Level 1 Level 2 Level 3
Liabilities
Derivative liability $ 1,030,132 - - 1,030,132
Total liabilities measured at fair value $ 1,030,132 $ - $ - $ 1,030,132 The following is a reconciliation of the derivative
liability for which Level 3 inputs were used in determining the approximate fair value:
Balance as of December 31, 2016 270,075
Fair value of derivative liabilities issued 717,999
Gain on change in derivative liabilities 42,058
Balance as of December 31, 2017 $ 1,030,132
Fair value of derivative liabilities issued 400,078
Loss on conversions (710,076 )
Gain on change in derivative liabilities 155,924
Balance as of December 31, 2018 $ 876,058 </t>
  </si>
  <si>
    <t>Earnings Per Share (EPS)</t>
  </si>
  <si>
    <t>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assumes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During the years ended December 31, 2018 and December
31, 2017, the Company incurred losses. Therefore, the effect of any common stock equivalents is anti- dilutive during those periods. The following table sets for the computation
of basic and diluted earnings per share for the years ended December 31, 2018 and December 31, 2017:
2018 2017
Basic and diluted
Net loss $ (1,931,443 ) $ (1,250,333 )
Weighted average number of shares in computing basic and diluted net loss
Basic 233,348,503 39,431,012
Diluted 233,348,503 39,431,012
Net loss per share basic and diluted
Basic and diluted $ (0.01 ) $ (0.03 )</t>
  </si>
  <si>
    <t>Revenue Recognition</t>
  </si>
  <si>
    <t>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Sales</t>
  </si>
  <si>
    <t>Cost of Sales Cost of sales consists primarily of inventory
costs, as well as warehousing costs (including the cost of warehouse labor), shipping, importation duties and charges, third party
royalties, and product sampling.</t>
  </si>
  <si>
    <t>Advertising and Marketing Costs</t>
  </si>
  <si>
    <t>Advertising and Marketing Costs Costs incurred for producing and communicating
advertising and marketing are expensed when incurred and included in selling general and administrative expenses. Advertising
and marketing expense amounted to $0 and $0 for the years ended December 31, 2018 and December 31, 2017, respectively</t>
  </si>
  <si>
    <t>Operating Overhead Expense</t>
  </si>
  <si>
    <t>Operating Overhead Expense Operating overhead expense consists primarily
of payroll and benefit related costs, rent, depreciation and amortization, professional services, and meetings and travel.</t>
  </si>
  <si>
    <t>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provides accounting and disclosure
guidance about positions taken by an organization in its tax returns that might be uncertain.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December 31, 2018 and December 31, 2017,
the Company had not taken any significant uncertain tax positions on its tax returns for the period ended December 31, 2018 and
prior years or in computing its tax provisions for any years. Prior management considered its tax positions and believed that
all of the positions taken by the Company in its Federal and State tax returns were more likely than not to be sustained upon
examination. The Company is subject to examination by U.S. Federal and State tax authorities from inception to present, generally
for three years after they are filed. New management, which took control of the Company on March 5, 2019, is currently evaluating
prior management’s decision to not file federal tax returns and plans on filing past returns, and related 10-99 filings
for compensation paid to prior management, employees, consultants, contractors and affiliates. The Company does not believe it
has a material tax liability due to its operating losses in these periods.</t>
  </si>
  <si>
    <t>Concentration of Credit Risk</t>
  </si>
  <si>
    <t>Concentration of Credit Risk Cash is mainly maintained by one highly qualified
institution in the United States. At various times, such amounts are in excess of federally insured limits. Management does not
believe that the Company is subject to any unusual financial risk beyond the normal risk associated with commercial banking relationships.
The Company has not experienced any losses on our deposits of cash.</t>
  </si>
  <si>
    <t>Risks and Uncertainties</t>
  </si>
  <si>
    <t>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t>
  </si>
  <si>
    <t>Recently Issued Accounting Pronouncements</t>
  </si>
  <si>
    <t>Recently Issued Accounting Pronouncements In February 2016, FASB issued ASU No. 2016-02,
Leases (Topic 842) (“ASU 2016-02”). ASU 2016-02 requires an entity to recognize right-of-use assets and lease liabilities
on its balance sheet and disclose key information about leasing arrangements. For public companies, ASU 2016-02 is effective for
annual reporting periods beginning after December 15, 2018, including interim periods within that reporting period, and requires
a modified retrospective adoption, with early adoption permitted. We are evaluating the impact this guidance will have on our financial
position and statement of operations. In May 2014, the FASB issued ASU No. 2014-09
Revenue from Contracts with Customers (Topic 606) “ASU 2014-09”. ASU 2014-09 was subsequently amended by ASU No. 2016-10
and 2016-12. As amended, Topic 606 supersedes the revenue recognition requirements in Topic 605, Revenue Recognition including
most industry-specific revenue recognition guidance throughout the Industry Topics of the Codification. In addition, the amendments
create a new Subtopic 340-40, Other Assets and Deferred Costs—Contracts with Customers .</t>
  </si>
  <si>
    <t>Reclassification</t>
  </si>
  <si>
    <t>Reclassification Certain prior year amounts have been reclassified
for consistency with the current period presentation. These reclassifications had no effect on the reported results of operations
or cash flow.</t>
  </si>
  <si>
    <t>Summary of Significant Accounting Policies (Tables)</t>
  </si>
  <si>
    <t>Schedule of Property and Equipment</t>
  </si>
  <si>
    <t xml:space="preserve">As of December 31, 2018, and December 31, 2017,
Property, Plant and Equipment consisted of the following:
2018 2017
Furniture and furnishings $ 14,303 $ 14,303
Leasehold improvements 18,104 18,104
Vehicle and parts 76,045 76,045
Tools and equipment 22,494 22,494
Total 131,026 131,026
Less: Accumulated depreciation (131,026 ) (99,350 )
Property, plant and equipment, net $ - $ 31,676 </t>
  </si>
  <si>
    <t>Schedule of Fair Value of Assets and Liabilities</t>
  </si>
  <si>
    <t xml:space="preserve">Assets and liabilities measured at fair value
are as follows as of December 31, 2018:
Total Level 1 Level 2 Level 3
Liabilities
Derivative liability $ 876,058 - - 876,058
Total liabilities measured at fair value $ 876,058 - - 876,058 Assets and liabilities measured at fair value
are as follows as of December 31, 2017:
Total Level 1 Level 2 Level 3
Liabilities
Derivative liability $ 1,030,132 - - 1,030,132
Total liabilities measured at fair value $ 1,030,132 $ - $ - $ 1,030,132 </t>
  </si>
  <si>
    <t>Schedule of Reconciliation of Derivative Liability</t>
  </si>
  <si>
    <t xml:space="preserve">The following is a reconciliation of the derivative
liability for which Level 3 inputs were used in determining the approximate fair value:
Balance as of December 31, 2016 270,075
Fair value of derivative liabilities issued 717,999
Gain on change in derivative liabilities 42,058
Balance as of December 31, 2017 $ 1,030,132
Fair value of derivative liabilities issued 400,078
Loss on conversions (710,076 )
Gain on change in derivative liabilities 155,924
Balance as of December 31, 2018 $ 876,058 </t>
  </si>
  <si>
    <t>Schedule of Basic and Diluted Earnings Per Share</t>
  </si>
  <si>
    <t>The following table sets for the computation
of basic and diluted earnings per share for the years ended December 31, 2018 and December 31, 2017:
2018 2017
Basic and diluted
Net loss $ (1,931,443 ) $ (1,250,333 )
Weighted average number of shares in computing basic and diluted net loss
Basic 233,348,503 39,431,012
Diluted 233,348,503 39,431,012
Net loss per share basic and diluted
Basic and diluted $ (0.01 ) $ (0.03 )</t>
  </si>
  <si>
    <t>Convertible Note Payables (Tables)</t>
  </si>
  <si>
    <t>Schedule of Derivative Liability in Accompanying Interim Financial Statements</t>
  </si>
  <si>
    <t>As of December 31, 2018, the Company
had the following third-party convertible notes outstanding:
Lender Origination Maturity Amount Interest
Note #1* Auctus 1/6/17 2/6/18 $ 71,533 22.0 %
Note #2* JSJ 4/25/17 1/26/18 11,554 18.0 %
Note #3* Crown Bridge 9/15/17 9/15/18 5,422 10.0 %
Note #4* LG 11/14/17 11/14/18 22,754 12.0 %
Note #5* PowerUp 5 1/24/18 10/30/18 6,320 22.0 %
Note #6* PowerUp 6 2/22/18 11/30/18 56,235 22.0 %
Note #7* PowerUp 7 4/11/18 1/30/19 22,500 22.0 %
Note #8* PowerUp 8 4/27/18 2/15/19 32,250 22.0 %
Note #9* Jabro 1 7/23/18 4/30/19 21,000 12.0 %
Note #10* Jabro 2 10/01/18 7/15/19 11,500 12.0 %
Note #11* PowerUp 9 11/01/18 8/30/19 14,700 12.0 %
Note #12* Other 3/16/17 4/1/18 10,000 12.0 %
Total $ 285,768
less discount (35,749 )
Net $ 250,019 *Note is currently in default.</t>
  </si>
  <si>
    <t>Schedule of Fair Value Assumption</t>
  </si>
  <si>
    <t>The variables used for the Binomial model are
as listed below:
December 31, 2017 December 31, 2018
● Volatility: 253% - 286% Volatility: 191% - 301%
● Risk free rate of return: 1.28%- 1.76% Risk free rate of return: 1.93% - 1.99%
● Expected term: 1-11 months Expected term: 1-10 months</t>
  </si>
  <si>
    <t>Commitments and Contingencies (Tables)</t>
  </si>
  <si>
    <t>Schedule of Future Sale of Vehicles</t>
  </si>
  <si>
    <t xml:space="preserve">The table below demonstrates the required number
of vehicles that the company needs to sell per year.
First year 2,000
Second year 6,000
Third year 12,000
Fourth year 24,000
Fifth year 48,000
92,000 </t>
  </si>
  <si>
    <t>Income Taxes (Tables)</t>
  </si>
  <si>
    <t>Schedule of Deferred Tax Assets</t>
  </si>
  <si>
    <t xml:space="preserve">Deferred tax assets consist of the following
components:
2018 2017
Net loss carryforward $ 1,252,000 $ 1,100,000
Valuation allowance (1,252,000 ) (1,100,000 )
Total deferred tax assets $ - $ - </t>
  </si>
  <si>
    <t>Summary of Significant Accounting Policies (Details Narrative) - USD ($)</t>
  </si>
  <si>
    <t>Depreciation expense</t>
  </si>
  <si>
    <t>Advertising and marketing expense</t>
  </si>
  <si>
    <t>Tools and Equipment [Member]</t>
  </si>
  <si>
    <t>Property, estimated useful lives</t>
  </si>
  <si>
    <t>5 years</t>
  </si>
  <si>
    <t>Vehicles and Parts [Member]</t>
  </si>
  <si>
    <t>3 years</t>
  </si>
  <si>
    <t>Leasehold Improvements [Member]</t>
  </si>
  <si>
    <t>Property, plant and equipment estimated useful lives, description</t>
  </si>
  <si>
    <t>Lesser of lease term or life of related asset</t>
  </si>
  <si>
    <t>Furniture and Fixtures [Member]</t>
  </si>
  <si>
    <t>7 years</t>
  </si>
  <si>
    <t>Summary of Significant Accounting Policies - Schedule of Property and Equipment (Details) - USD ($)</t>
  </si>
  <si>
    <t>Less: Accumulated depreciation</t>
  </si>
  <si>
    <t>Property, plant and equipment, net</t>
  </si>
  <si>
    <t>Furniture and Furnishings [Member]</t>
  </si>
  <si>
    <t>Vehicle and Parts [Member]</t>
  </si>
  <si>
    <t>Summary of Significant Accounting Policies - Schedule of Fair Value of Assets and Liabilities (Details) - USD ($)</t>
  </si>
  <si>
    <t>Total liabilities measured at fair value</t>
  </si>
  <si>
    <t>Level 1 [Member]</t>
  </si>
  <si>
    <t>Level 2 [Member]</t>
  </si>
  <si>
    <t>Level 3 [Member]</t>
  </si>
  <si>
    <t>Summary of Significant Accounting Policies - Schedule of Reconciliation of Derivative Liability (Details) - USD ($)</t>
  </si>
  <si>
    <t>Balance, beginning</t>
  </si>
  <si>
    <t>Fair value of derivative liabilities issued</t>
  </si>
  <si>
    <t>Loss on conversions</t>
  </si>
  <si>
    <t>Gain on change in derivative liabilities</t>
  </si>
  <si>
    <t>Balance, ending</t>
  </si>
  <si>
    <t>Summary of Significant Accounting Policies - Schedule of Basic and Diluted Earnings Per Share (Details) - USD ($)</t>
  </si>
  <si>
    <t>Weighted average number of shares in computing basic and diluted net loss, Basic</t>
  </si>
  <si>
    <t>Weighted average number of shares in computing basic and diluted net loss, Diluted</t>
  </si>
  <si>
    <t>Net loss per share basic and diluted</t>
  </si>
  <si>
    <t>Going Concern (Details Narrative) - USD ($)</t>
  </si>
  <si>
    <t>Vehicle Deposits (Details Narrative)</t>
  </si>
  <si>
    <t>3 Months Ended</t>
  </si>
  <si>
    <t>Dec. 31, 2018USD ($)</t>
  </si>
  <si>
    <t>Dec. 31, 2018USD ($)Integer</t>
  </si>
  <si>
    <t>Dec. 31, 2017USD ($)</t>
  </si>
  <si>
    <t>Number of prototype test models | Integer</t>
  </si>
  <si>
    <t>Wrote-off value on vehicle deposit</t>
  </si>
  <si>
    <t>License Agreement (Details Narrative) - USD ($)</t>
  </si>
  <si>
    <t>Dec. 31, 2013</t>
  </si>
  <si>
    <t>Dec. 31, 2012</t>
  </si>
  <si>
    <t>License [Member]</t>
  </si>
  <si>
    <t>Total payment incurred for license agreement</t>
  </si>
  <si>
    <t>Accounts Payable Due to Related Parties (Details Narrative) - USD ($)</t>
  </si>
  <si>
    <t>Jun. 30, 2016</t>
  </si>
  <si>
    <t>Accounts payable due to related parties</t>
  </si>
  <si>
    <t>Due date</t>
  </si>
  <si>
    <t>Aug. 1,
		2016</t>
  </si>
  <si>
    <t>Stock issued during period, shares, new issues</t>
  </si>
  <si>
    <t>Payment of a related party accounts payable and penalties</t>
  </si>
  <si>
    <t>Loans Payable Due to Related Parties (Details Narrative)</t>
  </si>
  <si>
    <t>Sep. 27, 2017USD ($)$ / sharesshares</t>
  </si>
  <si>
    <t>Jul. 01, 2017USD ($)$ / sharesshares</t>
  </si>
  <si>
    <t>Mar. 16, 2017</t>
  </si>
  <si>
    <t>Sep. 30, 2016USD ($)</t>
  </si>
  <si>
    <t>Dec. 31, 2018USD ($)shares</t>
  </si>
  <si>
    <t>Dec. 31, 2014USD ($)</t>
  </si>
  <si>
    <t>Jun. 30, 2016USD ($)</t>
  </si>
  <si>
    <t>Outstanding balance</t>
  </si>
  <si>
    <t>Interest expense on loans</t>
  </si>
  <si>
    <t>Common stock, shares converted | shares</t>
  </si>
  <si>
    <t>Loans payable due to related parties</t>
  </si>
  <si>
    <t>Proceeds from related party debt</t>
  </si>
  <si>
    <t>Related Party [Member]</t>
  </si>
  <si>
    <t>Loan bears interest rate</t>
  </si>
  <si>
    <t>12.00%</t>
  </si>
  <si>
    <t>Loan maturity date</t>
  </si>
  <si>
    <t>Apr. 1,
		2018</t>
  </si>
  <si>
    <t>Accrued interest</t>
  </si>
  <si>
    <t>Minimum [Member]</t>
  </si>
  <si>
    <t>Expected term</t>
  </si>
  <si>
    <t>1 year</t>
  </si>
  <si>
    <t>Maximum [Member]</t>
  </si>
  <si>
    <t>Measurement Input, Price Volatility [Member] | Minimum [Member]</t>
  </si>
  <si>
    <t>Fair value assumptions, measurement input, percentages</t>
  </si>
  <si>
    <t>Measurement Input, Price Volatility [Member] | Maximum [Member]</t>
  </si>
  <si>
    <t>Measurement Input, Risk Free Interest Rate [Member] | Minimum [Member]</t>
  </si>
  <si>
    <t>Measurement Input, Risk Free Interest Rate [Member] | Maximum [Member]</t>
  </si>
  <si>
    <t>Loan Payable Agreement [Member]</t>
  </si>
  <si>
    <t>Sep. 15,
		2017</t>
  </si>
  <si>
    <t>Loan payable related party</t>
  </si>
  <si>
    <t>Option to purchase shares of common stock | shares</t>
  </si>
  <si>
    <t>Option exercise price per share | $ / shares</t>
  </si>
  <si>
    <t>Fair value of options</t>
  </si>
  <si>
    <t>Accrued penalty</t>
  </si>
  <si>
    <t>Penalty per day</t>
  </si>
  <si>
    <t>Loan Payable Agreement [Member] | Derivative [Member]</t>
  </si>
  <si>
    <t>Note Amendment [Member]</t>
  </si>
  <si>
    <t>Debt instrument, maturity date, description</t>
  </si>
  <si>
    <t>On September 27, 2017, the Company entered into a note amendment, whereby, the term of the note was extended until November 1, 2017</t>
  </si>
  <si>
    <t>Finance fee amount</t>
  </si>
  <si>
    <t>Late fee amount</t>
  </si>
  <si>
    <t>Loan Payable Agreement 1 [Member]</t>
  </si>
  <si>
    <t>Nov. 1,
		2017</t>
  </si>
  <si>
    <t>Loan funding fee</t>
  </si>
  <si>
    <t>Loan processing fee</t>
  </si>
  <si>
    <t>Loan One [Member]</t>
  </si>
  <si>
    <t>Due to a shareholder</t>
  </si>
  <si>
    <t>Feb. 28,
		2015</t>
  </si>
  <si>
    <t>Loan Two [Member]</t>
  </si>
  <si>
    <t>Mar. 30,
		2015</t>
  </si>
  <si>
    <t>Loan [Member]</t>
  </si>
  <si>
    <t>Convertible Note Payables (Details Narrative) - USD ($)</t>
  </si>
  <si>
    <t>Jan. 06, 2017</t>
  </si>
  <si>
    <t>Debt instrument conversion, percentage</t>
  </si>
  <si>
    <t>150.00%</t>
  </si>
  <si>
    <t>Convertible note payables</t>
  </si>
  <si>
    <t>Default penalty</t>
  </si>
  <si>
    <t>Liquidated damaged penalties, per day</t>
  </si>
  <si>
    <t>Debt converted instrument, common shares</t>
  </si>
  <si>
    <t>Loss on conversion of debt</t>
  </si>
  <si>
    <t>Loss on change in derivative liabilities</t>
  </si>
  <si>
    <t>Amortized of debt discount</t>
  </si>
  <si>
    <t>Amortized of finance fee</t>
  </si>
  <si>
    <t>Interest expense debt</t>
  </si>
  <si>
    <t>Debt conversion shares issued, value</t>
  </si>
  <si>
    <t>Unrelated Third Parties [Member]</t>
  </si>
  <si>
    <t>Debt interest rate</t>
  </si>
  <si>
    <t>Unrelated Third Parties [Member] | Minimum [Member]</t>
  </si>
  <si>
    <t>10.00%</t>
  </si>
  <si>
    <t>Unrelated Third Parties [Member] | Maximum [Member]</t>
  </si>
  <si>
    <t>22.00%</t>
  </si>
  <si>
    <t>Convertible Note Payables - Schedule of Derivative Liability in Accompanying Interim Financial Statements (Details)</t>
  </si>
  <si>
    <t>Total convertible notes payable</t>
  </si>
  <si>
    <t>less discount</t>
  </si>
  <si>
    <t>Convertible note payables, net</t>
  </si>
  <si>
    <t>Note #1 [Member]</t>
  </si>
  <si>
    <t>Lender</t>
  </si>
  <si>
    <t>Auctus</t>
  </si>
  <si>
    <t>[1]</t>
  </si>
  <si>
    <t>Origination Date</t>
  </si>
  <si>
    <t>Jan. 6,
		2017</t>
  </si>
  <si>
    <t>Maturity</t>
  </si>
  <si>
    <t>Feb. 6,
		2018</t>
  </si>
  <si>
    <t>Interest</t>
  </si>
  <si>
    <t>Note #2 [Member]</t>
  </si>
  <si>
    <t>JSJ</t>
  </si>
  <si>
    <t>Apr. 25,
		2017</t>
  </si>
  <si>
    <t>Jan. 26,
		2018</t>
  </si>
  <si>
    <t>18.00%</t>
  </si>
  <si>
    <t>Note #3 [Member]</t>
  </si>
  <si>
    <t>Crown Bridge</t>
  </si>
  <si>
    <t>Sep. 15,
		2018</t>
  </si>
  <si>
    <t>Note #4 [Member]</t>
  </si>
  <si>
    <t>LG</t>
  </si>
  <si>
    <t>Nov. 14,
		2017</t>
  </si>
  <si>
    <t>Nov. 14,
		2018</t>
  </si>
  <si>
    <t>Note #5 [Member]</t>
  </si>
  <si>
    <t>PowerUp 5</t>
  </si>
  <si>
    <t>Jan. 24,
		2018</t>
  </si>
  <si>
    <t>Oct. 30,
		2018</t>
  </si>
  <si>
    <t>Note #6 [Member]</t>
  </si>
  <si>
    <t>PowerUp 6</t>
  </si>
  <si>
    <t>Feb. 22,
		2018</t>
  </si>
  <si>
    <t>Nov. 30,
		2018</t>
  </si>
  <si>
    <t>Note #7 [Member]</t>
  </si>
  <si>
    <t>PowerUp 7</t>
  </si>
  <si>
    <t>Apr. 11,
		2018</t>
  </si>
  <si>
    <t>Jan. 30,
		2019</t>
  </si>
  <si>
    <t>Note #8 [Member]</t>
  </si>
  <si>
    <t>PowerUp 8</t>
  </si>
  <si>
    <t>Apr. 27,
		2018</t>
  </si>
  <si>
    <t>Feb. 15,
		2019</t>
  </si>
  <si>
    <t>Note #9 [Member]</t>
  </si>
  <si>
    <t>Jabro 1</t>
  </si>
  <si>
    <t>Jul. 23,
		2018</t>
  </si>
  <si>
    <t>Apr. 30,
		2019</t>
  </si>
  <si>
    <t>Note #10 [Member]</t>
  </si>
  <si>
    <t>Jabro 2</t>
  </si>
  <si>
    <t>Oct. 1,
		2018</t>
  </si>
  <si>
    <t>Jul. 15,
		2019</t>
  </si>
  <si>
    <t>Note #11 [Member]</t>
  </si>
  <si>
    <t>PowerUp 9</t>
  </si>
  <si>
    <t>Nov. 1,
		2018</t>
  </si>
  <si>
    <t>Aug. 30,
		2019</t>
  </si>
  <si>
    <t>Note #12 [Member]</t>
  </si>
  <si>
    <t>Other</t>
  </si>
  <si>
    <t>Mar. 16,
		2017</t>
  </si>
  <si>
    <t>Apr. 1,
		2019</t>
  </si>
  <si>
    <t>Note is currently in default.</t>
  </si>
  <si>
    <t>Convertible Note Payables -  Schedule of Fair Value Assumption (Details)</t>
  </si>
  <si>
    <t>1 month</t>
  </si>
  <si>
    <t>10 months</t>
  </si>
  <si>
    <t>11 months</t>
  </si>
  <si>
    <t>Commitments and Contingencies (Details Narrative) - USD ($)</t>
  </si>
  <si>
    <t>Sep. 16, 2015</t>
  </si>
  <si>
    <t>Mar. 01, 2014</t>
  </si>
  <si>
    <t>Sep. 30, 2018</t>
  </si>
  <si>
    <t>Mar. 31, 2018</t>
  </si>
  <si>
    <t>Lease agreement period</t>
  </si>
  <si>
    <t>Lease monthly payment</t>
  </si>
  <si>
    <t>Lease term expiration date</t>
  </si>
  <si>
    <t>Apr. 30,
		2017</t>
  </si>
  <si>
    <t>Rent expenses</t>
  </si>
  <si>
    <t>Cost of airbags</t>
  </si>
  <si>
    <t>Maximum cost of airbag</t>
  </si>
  <si>
    <t>Vehicle Deposits [Member]</t>
  </si>
  <si>
    <t>Wrote down the value</t>
  </si>
  <si>
    <t>Commitments and Contingencies - Schedule of Future Sale of Vehicles (Details)</t>
  </si>
  <si>
    <t>Dec. 31, 2018Integer</t>
  </si>
  <si>
    <t>Sale of vehicles per year</t>
  </si>
  <si>
    <t>First Year [Member]</t>
  </si>
  <si>
    <t>Second Year [Member]</t>
  </si>
  <si>
    <t>Third Year [Member]</t>
  </si>
  <si>
    <t>Fourth Year [Member]</t>
  </si>
  <si>
    <t>Fifth Year [Member]</t>
  </si>
  <si>
    <t>Revolving Line of Credit- Related Party (Details Narrative)</t>
  </si>
  <si>
    <t>Feb. 12, 2016USD ($)Integer</t>
  </si>
  <si>
    <t>Jan. 31, 2017</t>
  </si>
  <si>
    <t>Percentage of debt discount lowest trading price</t>
  </si>
  <si>
    <t>Debt discount</t>
  </si>
  <si>
    <t>Number of shares issued on conversion | shares</t>
  </si>
  <si>
    <t>Outstanding balance on loan</t>
  </si>
  <si>
    <t>Revolving Credit Facility [Member]</t>
  </si>
  <si>
    <t>Revolving line of credit agreement period</t>
  </si>
  <si>
    <t>12 months</t>
  </si>
  <si>
    <t>Line of credit amount</t>
  </si>
  <si>
    <t>Line of credit interest rate</t>
  </si>
  <si>
    <t>Line of credit due date</t>
  </si>
  <si>
    <t>Jun. 30,
		2018</t>
  </si>
  <si>
    <t>50.00%</t>
  </si>
  <si>
    <t>Debt discount lowest trading days | Integer</t>
  </si>
  <si>
    <t>Income Taxes (Details Narrative) - USD ($)</t>
  </si>
  <si>
    <t>Net operating loss carry forwards</t>
  </si>
  <si>
    <t>Income Taxes - Schedule of Deferred Tax Assets (Details) - USD ($)</t>
  </si>
  <si>
    <t>Net loss carryforward</t>
  </si>
  <si>
    <t>Valuation allowance</t>
  </si>
  <si>
    <t>Total deferred tax assets</t>
  </si>
  <si>
    <t>Promissory Note and Equity Purchase Agreement (Details Narrative) - USD ($)</t>
  </si>
  <si>
    <t>Jun. 24, 2016</t>
  </si>
  <si>
    <t>Conversion of convertible securities, value</t>
  </si>
  <si>
    <t>Equity Purchase Agreement[Member]</t>
  </si>
  <si>
    <t>Promissory note issued</t>
  </si>
  <si>
    <t>Conversion of convertible securities, shares</t>
  </si>
  <si>
    <t>Nonrefundable Promissory Note [Member]</t>
  </si>
  <si>
    <t>Nonrefundable Promissory Note [Member] | Investor [Member] | Equity Purchase Agreement[Member]</t>
  </si>
  <si>
    <t>Debt instrument maturity term</t>
  </si>
  <si>
    <t>Equity (Details Narrative) - USD ($)</t>
  </si>
  <si>
    <t>Nov. 01, 2018</t>
  </si>
  <si>
    <t>Oct. 02, 2018</t>
  </si>
  <si>
    <t>Jul. 23, 2018</t>
  </si>
  <si>
    <t>Apr. 27, 2018</t>
  </si>
  <si>
    <t>Apr. 11, 2018</t>
  </si>
  <si>
    <t>Feb. 22, 2018</t>
  </si>
  <si>
    <t>Jan. 24, 2018</t>
  </si>
  <si>
    <t>Sep. 27, 2017</t>
  </si>
  <si>
    <t>Jul. 01, 2017</t>
  </si>
  <si>
    <t>Dec. 31, 2016</t>
  </si>
  <si>
    <t>Shares issued during period for services, value</t>
  </si>
  <si>
    <t>Capital contribution fair market value</t>
  </si>
  <si>
    <t>Additional paid in capital for beneficial conversion feature</t>
  </si>
  <si>
    <t>First Time [Member]</t>
  </si>
  <si>
    <t>Note Holder [Member]</t>
  </si>
  <si>
    <t>Conversion of convertible securities, share</t>
  </si>
  <si>
    <t>Consulting Services [Member]</t>
  </si>
  <si>
    <t>Shares issued during period for services</t>
  </si>
  <si>
    <t>Option to purchase shares of common stock</t>
  </si>
  <si>
    <t>Option exercise price per share</t>
  </si>
  <si>
    <t>Loan Payable Agreement [Member] | Related Party [Member]</t>
  </si>
  <si>
    <t>Loan Payable Agreement 1 [Member] | Related Party [Member]</t>
  </si>
  <si>
    <t>Proceeds from loans</t>
  </si>
  <si>
    <t>Unsecured Convertible Note Agreement [Member] | Third Party [Member]</t>
  </si>
  <si>
    <t>Poceeds from convertible notes, net of financing fees</t>
  </si>
  <si>
    <t>Unsecured Convertible Note Agreement [Member] | Related Party [Member]</t>
  </si>
  <si>
    <t>Warrant to purchase shares</t>
  </si>
  <si>
    <t>Warrant exercise price</t>
  </si>
  <si>
    <t>Investor [Member] | Equity Purchase Agreement[Member]</t>
  </si>
  <si>
    <t>Amortization of deferred equity issuance costs</t>
  </si>
  <si>
    <t>Prior President [Member]</t>
  </si>
  <si>
    <t>Convertible Note One [Member]</t>
  </si>
  <si>
    <t>Convertible Note Two [Member]</t>
  </si>
  <si>
    <t>Convertible Note Three [Member]</t>
  </si>
  <si>
    <t>Convertible Note Four [Member]</t>
  </si>
  <si>
    <t>Conversion price</t>
  </si>
  <si>
    <t>Deferred equity issuance cost</t>
  </si>
  <si>
    <t>Convertible Note [Member]</t>
  </si>
  <si>
    <t>Convertible Note Payable [Member]</t>
  </si>
  <si>
    <t>Issuance for Marketing Services [Member]</t>
  </si>
  <si>
    <t>Stock issued, per share</t>
  </si>
  <si>
    <t>Issuance for Cash [Member]</t>
  </si>
  <si>
    <t>Issuance for Cash [Member] | Third Party [Member]</t>
  </si>
  <si>
    <t>Issuance for Cash [Member] | Third Party One [Member]</t>
  </si>
  <si>
    <t>Subsequent Events (Details Narrative)</t>
  </si>
  <si>
    <t>Jun. 07, 2019VillasAndResortshares</t>
  </si>
  <si>
    <t>May 24, 2019USD ($)shares</t>
  </si>
  <si>
    <t>May 17, 2019USD ($)shares</t>
  </si>
  <si>
    <t>May 15, 2019shares</t>
  </si>
  <si>
    <t>May 05, 2019USD ($)$ / sharesshares</t>
  </si>
  <si>
    <t>Apr. 22, 2019shares</t>
  </si>
  <si>
    <t>Apr. 18, 2019USD ($)shares</t>
  </si>
  <si>
    <t>Apr. 15, 2019$ / shares</t>
  </si>
  <si>
    <t>Apr. 07, 2019$ / sharesshares</t>
  </si>
  <si>
    <t>Mar. 31, 2019USD ($)shares</t>
  </si>
  <si>
    <t>Mar. 27, 2019shares</t>
  </si>
  <si>
    <t>Mar. 08, 2019USD ($)</t>
  </si>
  <si>
    <t>Mar. 06, 2019USD ($)$ / sharesshares</t>
  </si>
  <si>
    <t>Apr. 10, 2019USD ($)shares</t>
  </si>
  <si>
    <t>Dec. 31, 2018USD ($)$ / sharesshares</t>
  </si>
  <si>
    <t>Dec. 31, 2017USD ($)$ / sharesshares</t>
  </si>
  <si>
    <t>May 26, 2019</t>
  </si>
  <si>
    <t>May 13, 2019USD ($)</t>
  </si>
  <si>
    <t>Apr. 12, 2019$ / sharesshares</t>
  </si>
  <si>
    <t>Mar. 19, 2019ft²$ / sharesshares</t>
  </si>
  <si>
    <t>Mar. 10, 2019$ / sharesshares</t>
  </si>
  <si>
    <t>Preferred stock, par value | $ / shares</t>
  </si>
  <si>
    <t>Number of common stock investment | $</t>
  </si>
  <si>
    <t>Number of common stock investment, shares</t>
  </si>
  <si>
    <t>Debt instrument ownership threshold</t>
  </si>
  <si>
    <t>Debt converted instrument, principal amount | $</t>
  </si>
  <si>
    <t>Subsequent Event [Member]</t>
  </si>
  <si>
    <t>Common stock voting rights</t>
  </si>
  <si>
    <t>Each share converts into one common share, has 10,000 votes on every corporate matter requiring a shareholder vote, has a par value of $0.0001, and pays an annual dividend at the option of the Company of $0.01.</t>
  </si>
  <si>
    <t>Common stock, par value | $ / shares</t>
  </si>
  <si>
    <t>Dividend of option per share | $ / shares</t>
  </si>
  <si>
    <t>Number of villas and resort | VillasAndResort</t>
  </si>
  <si>
    <t>Subsequent Event [Member] | Series B Preferred Stock [Member]</t>
  </si>
  <si>
    <t>Each share converts into 1,000 common shares, votes on an as converted basis, has a par value of $0.001, and pays a cumulative annual dividend in cash or in kind of $0.01.</t>
  </si>
  <si>
    <t>Annual dividend in cash or in kind | $ / shares</t>
  </si>
  <si>
    <t>Percentage for acquired interest</t>
  </si>
  <si>
    <t>1.00%</t>
  </si>
  <si>
    <t>Conversion of stock, shares converted</t>
  </si>
  <si>
    <t>Subsequent Event [Member] | Series A Preferred Stock [Member]</t>
  </si>
  <si>
    <t xml:space="preserve">Each share remains convertible into one common share and has 50 votes on corporate matters. </t>
  </si>
  <si>
    <t>Preferred stock dividend, per share | $ / shares</t>
  </si>
  <si>
    <t>Subsequent Event [Member] | Series A Preferred Stock [Member] | Minimum [Member]</t>
  </si>
  <si>
    <t>Subsequent Event [Member] | Series A Preferred Stock [Member] | Maximum [Member]</t>
  </si>
  <si>
    <t>Subsequent Event [Member] | BKS Cambria, LLC [Member]</t>
  </si>
  <si>
    <t>Number of common stock returned shares</t>
  </si>
  <si>
    <t>Subsequent Event [Member] | United Biorefineries, Inc [Member]</t>
  </si>
  <si>
    <t>Subsequent Event [Member] | EDGE FiberNet, Inc [Member]</t>
  </si>
  <si>
    <t>Warrant term</t>
  </si>
  <si>
    <t>Number of common stock purchase warrants shares</t>
  </si>
  <si>
    <t>Warrant strike price per share | $ / shares</t>
  </si>
  <si>
    <t>Area of land | ft²</t>
  </si>
  <si>
    <t>Subsequent Event [Member] | EDGE FiberNet, Inc [Member] | Common Stock [Member]</t>
  </si>
  <si>
    <t>Subsequent Event [Member] | EDGE FiberNet, Inc [Member] | Series B Preferred Stock [Member]</t>
  </si>
  <si>
    <t>Subsequent Event [Member] | Michael Shevack [Member]</t>
  </si>
  <si>
    <t>Subsequent Event [Member] | CLEC Networks, Inc [Member]</t>
  </si>
  <si>
    <t>Funding commitment, amount | $</t>
  </si>
  <si>
    <t>Subsequent Event [Member] | CLEC Networks, Inc [Member] | Definitive Agreement [Member]</t>
  </si>
  <si>
    <t>Subsequent Event [Member] | ERide Club Corp [Member] | Common Stock [Member]</t>
  </si>
  <si>
    <t>Common stock return percentage</t>
  </si>
  <si>
    <t>Subsequent Event [Member] | ERide Club Corp [Member] | Series B Preferred Stock [Member]</t>
  </si>
  <si>
    <t>Subsequent Event [Member] | LVG1 [Member]</t>
  </si>
  <si>
    <t>Subsequent Event [Member] | Third Party Lender [Member]</t>
  </si>
  <si>
    <t>Debt interest, amount | $</t>
  </si>
  <si>
    <t>Convertible debenture | $</t>
  </si>
  <si>
    <t>Subsequent Event [Member] | Third Party Lender [Member] | Convertible Promissory Note [Member]</t>
  </si>
  <si>
    <t>Debt instrument, face amount | $</t>
  </si>
  <si>
    <t>Net funding amount after expenses | $</t>
  </si>
  <si>
    <t>Debt instrument maturity date</t>
  </si>
  <si>
    <t>Jan. 15,
		2020</t>
  </si>
  <si>
    <t>Subsequent Event [Member] | TFPC [Member]</t>
  </si>
  <si>
    <t>8.00%</t>
  </si>
  <si>
    <t>Ownership percentage</t>
  </si>
  <si>
    <t>80.00%</t>
  </si>
  <si>
    <t>Subsequent Event [Member] | Delaware Corporation [Member] | EDGE FiberNet, Inc [Member]</t>
  </si>
  <si>
    <t>100.00%</t>
  </si>
  <si>
    <t>Subsequent Event [Member] | Restricted Common Shares [Member]</t>
  </si>
  <si>
    <t>Subsequent Event [Member] | Through Year-end 2022 [Member]</t>
  </si>
  <si>
    <t>Subsequent Event [Member] | Vikram Grover [Member]</t>
  </si>
  <si>
    <t>Officer compensation, per month | $</t>
  </si>
  <si>
    <t>Compensation payable in cash | $</t>
  </si>
  <si>
    <t>Officer compensation, description</t>
  </si>
  <si>
    <t>On March 6, 2019, Vikram Grover was appointed our President, Chief Executive Officer, Chief Financial Officer, Secretary and Director. Mr. Grover's compensation consists of $12,500 per month, of which $5,000 is payable in cash while the Company is delinquent in its SEC filings and the balance to be accrued and payable in cash or stock on December 31 of each calendar year. Upon bringing the Company current with its SEC filings, Mr. Grover will be compensated $12,500 per month, of which $7,500 is payable in cash and $5,000 will be accrued and payable in cash or stock on December 31 of each calendar year. Additionally, upon bringing the Company current with its SEC filings, Mr. Grover will be issued 100 million common stock purchase warrants with a $0.001 exercise price and a three-year expiration. If the Company's common stock closes over $0.01 for 10 consecutive trading sessions, Mr. Grover shall be issued an additional 100 million common stock purchase warrants with a $0.001 strike price and a three-year expiration.</t>
  </si>
  <si>
    <t>Accrued and payable (cash or stock) | $</t>
  </si>
  <si>
    <t>Warrant exercise price per share | $ / shares</t>
  </si>
  <si>
    <t>Subsequent Event [Member] | Vikram Grover [Member] | Series A Preferred Stock [Member]</t>
  </si>
  <si>
    <t>Number of preferred stock, shares transferred</t>
  </si>
  <si>
    <t>Subsequent Event [Member] | Vikram Grover [Member] | Mobicard Inc [Member] | Securities Purchase Agreement [Member]</t>
  </si>
  <si>
    <t>Subsequent Event [Member] | Vikram Grover [Member] | Mobicard Inc [Member] | Series B Preferred Stock [Member] | Securities Purchase Agreement [Member]</t>
  </si>
  <si>
    <t>Share issued price per shares | $ / shares</t>
  </si>
  <si>
    <t>Subsequent Event [Member] | Vikram Grover [Member] | During Delinquent Period [Member]</t>
  </si>
  <si>
    <t>Subsequent Event [Member] | Board of Directors [Member] | Former Management, Employees, Affiliates and Representatives [Member]</t>
  </si>
  <si>
    <t>Subsequent Event [Member] | Aldo Baiocchi [Member]</t>
  </si>
  <si>
    <t>Subsequent Event [Member] | Ted Flomenhaft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14</v>
      </c>
    </row>
    <row r="17" spans="1:3">
      <c r="A17" s="4" t="s">
        <v>28</v>
      </c>
      <c r="B17" s="4" t="s">
        <v>14</v>
      </c>
    </row>
    <row r="18" spans="1:3">
      <c r="A18" s="4" t="s">
        <v>29</v>
      </c>
      <c r="B18" s="4" t="s">
        <v>14</v>
      </c>
    </row>
    <row r="19" spans="1:3">
      <c r="A19" s="4" t="s">
        <v>30</v>
      </c>
      <c r="C19" s="5" t="n">
        <v>543466</v>
      </c>
    </row>
    <row r="20" spans="1:3">
      <c r="A20" s="4" t="s">
        <v>31</v>
      </c>
      <c r="C20" s="6" t="n">
        <v>905776444</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18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v>
      </c>
      <c r="C3" s="5" t="n">
        <v>499</v>
      </c>
    </row>
    <row r="4" spans="1:3">
      <c r="A4" s="4" t="s">
        <v>40</v>
      </c>
      <c r="B4" s="6" t="n">
        <v>1</v>
      </c>
      <c r="C4" s="6" t="n">
        <v>499</v>
      </c>
    </row>
    <row r="5" spans="1:3">
      <c r="A5" s="4" t="s">
        <v>41</v>
      </c>
      <c r="B5" s="4" t="s">
        <v>42</v>
      </c>
      <c r="C5" s="6" t="n">
        <v>31676</v>
      </c>
    </row>
    <row r="6" spans="1:3">
      <c r="A6" s="3" t="s">
        <v>43</v>
      </c>
    </row>
    <row r="7" spans="1:3">
      <c r="A7" s="4" t="s">
        <v>44</v>
      </c>
      <c r="B7" s="4" t="s">
        <v>42</v>
      </c>
      <c r="C7" s="6" t="n">
        <v>24405</v>
      </c>
    </row>
    <row r="8" spans="1:3">
      <c r="A8" s="4" t="s">
        <v>45</v>
      </c>
      <c r="B8" s="4" t="s">
        <v>42</v>
      </c>
      <c r="C8" s="6" t="n">
        <v>2200</v>
      </c>
    </row>
    <row r="9" spans="1:3">
      <c r="A9" s="4" t="s">
        <v>46</v>
      </c>
      <c r="B9" s="4" t="s">
        <v>42</v>
      </c>
      <c r="C9" s="6" t="n">
        <v>18750</v>
      </c>
    </row>
    <row r="10" spans="1:3">
      <c r="A10" s="4" t="s">
        <v>47</v>
      </c>
      <c r="B10" s="4" t="s">
        <v>42</v>
      </c>
      <c r="C10" s="6" t="n">
        <v>50000</v>
      </c>
    </row>
    <row r="11" spans="1:3">
      <c r="A11" s="4" t="s">
        <v>48</v>
      </c>
      <c r="B11" s="4" t="s">
        <v>42</v>
      </c>
      <c r="C11" s="6" t="n">
        <v>95355</v>
      </c>
    </row>
    <row r="12" spans="1:3">
      <c r="A12" s="4" t="s">
        <v>49</v>
      </c>
      <c r="B12" s="6" t="n">
        <v>1</v>
      </c>
      <c r="C12" s="6" t="n">
        <v>127530</v>
      </c>
    </row>
    <row r="13" spans="1:3">
      <c r="A13" s="3" t="s">
        <v>50</v>
      </c>
    </row>
    <row r="14" spans="1:3">
      <c r="A14" s="4" t="s">
        <v>51</v>
      </c>
      <c r="B14" s="6" t="n">
        <v>22049</v>
      </c>
      <c r="C14" s="6" t="n">
        <v>42817</v>
      </c>
    </row>
    <row r="15" spans="1:3">
      <c r="A15" s="4" t="s">
        <v>52</v>
      </c>
      <c r="B15" s="6" t="n">
        <v>2864</v>
      </c>
      <c r="C15" s="6" t="n">
        <v>3664</v>
      </c>
    </row>
    <row r="16" spans="1:3">
      <c r="A16" s="4" t="s">
        <v>53</v>
      </c>
      <c r="B16" s="6" t="n">
        <v>626299</v>
      </c>
      <c r="C16" s="4" t="s">
        <v>42</v>
      </c>
    </row>
    <row r="17" spans="1:3">
      <c r="A17" s="4" t="s">
        <v>54</v>
      </c>
      <c r="B17" s="4" t="s">
        <v>42</v>
      </c>
      <c r="C17" s="6" t="n">
        <v>33574</v>
      </c>
    </row>
    <row r="18" spans="1:3">
      <c r="A18" s="4" t="s">
        <v>55</v>
      </c>
      <c r="B18" s="6" t="n">
        <v>49740</v>
      </c>
      <c r="C18" s="6" t="n">
        <v>26513</v>
      </c>
    </row>
    <row r="19" spans="1:3">
      <c r="A19" s="4" t="s">
        <v>56</v>
      </c>
      <c r="B19" s="4" t="s">
        <v>42</v>
      </c>
      <c r="C19" s="6" t="n">
        <v>44600</v>
      </c>
    </row>
    <row r="20" spans="1:3">
      <c r="A20" s="4" t="s">
        <v>57</v>
      </c>
      <c r="B20" s="6" t="n">
        <v>250019</v>
      </c>
      <c r="C20" s="6" t="n">
        <v>233328</v>
      </c>
    </row>
    <row r="21" spans="1:3">
      <c r="A21" s="4" t="s">
        <v>58</v>
      </c>
      <c r="B21" s="4" t="s">
        <v>42</v>
      </c>
      <c r="C21" s="6" t="n">
        <v>63354</v>
      </c>
    </row>
    <row r="22" spans="1:3">
      <c r="A22" s="4" t="s">
        <v>59</v>
      </c>
      <c r="B22" s="6" t="n">
        <v>21947</v>
      </c>
      <c r="C22" s="4" t="s">
        <v>42</v>
      </c>
    </row>
    <row r="23" spans="1:3">
      <c r="A23" s="4" t="s">
        <v>60</v>
      </c>
      <c r="B23" s="6" t="n">
        <v>876058</v>
      </c>
      <c r="C23" s="6" t="n">
        <v>1030132</v>
      </c>
    </row>
    <row r="24" spans="1:3">
      <c r="A24" s="4" t="s">
        <v>61</v>
      </c>
      <c r="B24" s="6" t="n">
        <v>1848976</v>
      </c>
      <c r="C24" s="6" t="n">
        <v>1477982</v>
      </c>
    </row>
    <row r="25" spans="1:3">
      <c r="A25" s="3" t="s">
        <v>62</v>
      </c>
    </row>
    <row r="26" spans="1:3">
      <c r="A26" s="4" t="s">
        <v>63</v>
      </c>
      <c r="B26" s="6" t="n">
        <v>3405360</v>
      </c>
      <c r="C26" s="6" t="n">
        <v>2474146</v>
      </c>
    </row>
    <row r="27" spans="1:3">
      <c r="A27" s="4" t="s">
        <v>64</v>
      </c>
      <c r="B27" s="6" t="n">
        <v>45000</v>
      </c>
      <c r="C27" s="4" t="s">
        <v>42</v>
      </c>
    </row>
    <row r="28" spans="1:3">
      <c r="A28" s="4" t="s">
        <v>65</v>
      </c>
      <c r="B28" s="6" t="n">
        <v>536356</v>
      </c>
      <c r="C28" s="6" t="n">
        <v>94650</v>
      </c>
    </row>
    <row r="29" spans="1:3">
      <c r="A29" s="4" t="s">
        <v>66</v>
      </c>
      <c r="B29" s="6" t="n">
        <v>-5960691</v>
      </c>
      <c r="C29" s="6" t="n">
        <v>-4059248</v>
      </c>
    </row>
    <row r="30" spans="1:3">
      <c r="A30" s="4" t="s">
        <v>67</v>
      </c>
      <c r="B30" s="6" t="n">
        <v>125000</v>
      </c>
      <c r="C30" s="6" t="n">
        <v>140000</v>
      </c>
    </row>
    <row r="31" spans="1:3">
      <c r="A31" s="4" t="s">
        <v>68</v>
      </c>
      <c r="B31" s="6" t="n">
        <v>-1848975</v>
      </c>
      <c r="C31" s="6" t="n">
        <v>-1350452</v>
      </c>
    </row>
    <row r="32" spans="1:3">
      <c r="A32" s="4" t="s">
        <v>69</v>
      </c>
      <c r="B32" s="5" t="n">
        <v>1</v>
      </c>
      <c r="C32" s="5" t="n">
        <v>1275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6</v>
      </c>
    </row>
    <row r="4" spans="1:2">
      <c r="A4" s="4" t="s">
        <v>210</v>
      </c>
      <c r="B4" s="4" t="s">
        <v>211</v>
      </c>
    </row>
    <row r="5" spans="1:2">
      <c r="A5" s="4" t="s">
        <v>212</v>
      </c>
      <c r="B5" s="4" t="s">
        <v>213</v>
      </c>
    </row>
    <row r="6" spans="1:2">
      <c r="A6" s="4" t="s">
        <v>214</v>
      </c>
      <c r="B6" s="4" t="s">
        <v>215</v>
      </c>
    </row>
    <row r="7" spans="1:2">
      <c r="A7" s="4" t="s">
        <v>39</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198</v>
      </c>
      <c r="B15" s="4" t="s">
        <v>231</v>
      </c>
    </row>
    <row r="16" spans="1:2">
      <c r="A16" s="4" t="s">
        <v>232</v>
      </c>
      <c r="B16" s="4" t="s">
        <v>233</v>
      </c>
    </row>
    <row r="17" spans="1:2">
      <c r="A17" s="4" t="s">
        <v>234</v>
      </c>
      <c r="B17" s="4" t="s">
        <v>235</v>
      </c>
    </row>
    <row r="18" spans="1:2">
      <c r="A18" s="4" t="s">
        <v>236</v>
      </c>
      <c r="B18" s="4" t="s">
        <v>237</v>
      </c>
    </row>
    <row r="19" spans="1:2">
      <c r="A19" s="4" t="s">
        <v>238</v>
      </c>
      <c r="B19"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76</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199</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46"/>
    <col customWidth="1" max="3" min="3" width="14"/>
  </cols>
  <sheetData>
    <row r="1" spans="1:3">
      <c r="A1" s="1" t="s">
        <v>260</v>
      </c>
      <c r="B1" s="2" t="s">
        <v>1</v>
      </c>
    </row>
    <row r="2" spans="1:3">
      <c r="B2" s="2" t="s">
        <v>2</v>
      </c>
      <c r="C2" s="2" t="s">
        <v>37</v>
      </c>
    </row>
    <row r="3" spans="1:3">
      <c r="A3" s="4" t="s">
        <v>39</v>
      </c>
      <c r="B3" s="5" t="n">
        <v>1</v>
      </c>
      <c r="C3" s="5" t="n">
        <v>499</v>
      </c>
    </row>
    <row r="4" spans="1:3">
      <c r="A4" s="4" t="s">
        <v>261</v>
      </c>
      <c r="B4" s="6" t="n">
        <v>31676</v>
      </c>
      <c r="C4" s="6" t="n">
        <v>33274</v>
      </c>
    </row>
    <row r="5" spans="1:3">
      <c r="A5" s="4" t="s">
        <v>262</v>
      </c>
      <c r="B5" s="5" t="n">
        <v>0</v>
      </c>
      <c r="C5" s="5" t="n">
        <v>0</v>
      </c>
    </row>
    <row r="6" spans="1:3">
      <c r="A6" s="4" t="s">
        <v>263</v>
      </c>
    </row>
    <row r="7" spans="1:3">
      <c r="A7" s="4" t="s">
        <v>264</v>
      </c>
      <c r="B7" s="4" t="s">
        <v>265</v>
      </c>
    </row>
    <row r="8" spans="1:3">
      <c r="A8" s="4" t="s">
        <v>266</v>
      </c>
    </row>
    <row r="9" spans="1:3">
      <c r="A9" s="4" t="s">
        <v>264</v>
      </c>
      <c r="B9" s="4" t="s">
        <v>267</v>
      </c>
    </row>
    <row r="10" spans="1:3">
      <c r="A10" s="4" t="s">
        <v>268</v>
      </c>
    </row>
    <row r="11" spans="1:3">
      <c r="A11" s="4" t="s">
        <v>269</v>
      </c>
      <c r="B11" s="4" t="s">
        <v>270</v>
      </c>
    </row>
    <row r="12" spans="1:3">
      <c r="A12" s="4" t="s">
        <v>271</v>
      </c>
    </row>
    <row r="13" spans="1:3">
      <c r="A13" s="4" t="s">
        <v>264</v>
      </c>
      <c r="B13" s="4" t="s">
        <v>2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7</v>
      </c>
    </row>
    <row r="2" spans="1:3">
      <c r="A2" s="4" t="s">
        <v>108</v>
      </c>
      <c r="B2" s="5" t="n">
        <v>131026</v>
      </c>
      <c r="C2" s="5" t="n">
        <v>131026</v>
      </c>
    </row>
    <row r="3" spans="1:3">
      <c r="A3" s="4" t="s">
        <v>274</v>
      </c>
      <c r="B3" s="6" t="n">
        <v>-131026</v>
      </c>
      <c r="C3" s="6" t="n">
        <v>-99350</v>
      </c>
    </row>
    <row r="4" spans="1:3">
      <c r="A4" s="4" t="s">
        <v>275</v>
      </c>
      <c r="B4" s="4" t="s">
        <v>42</v>
      </c>
      <c r="C4" s="6" t="n">
        <v>31676</v>
      </c>
    </row>
    <row r="5" spans="1:3">
      <c r="A5" s="4" t="s">
        <v>276</v>
      </c>
    </row>
    <row r="6" spans="1:3">
      <c r="A6" s="4" t="s">
        <v>108</v>
      </c>
      <c r="B6" s="6" t="n">
        <v>14303</v>
      </c>
      <c r="C6" s="6" t="n">
        <v>14303</v>
      </c>
    </row>
    <row r="7" spans="1:3">
      <c r="A7" s="4" t="s">
        <v>268</v>
      </c>
    </row>
    <row r="8" spans="1:3">
      <c r="A8" s="4" t="s">
        <v>108</v>
      </c>
      <c r="B8" s="6" t="n">
        <v>18104</v>
      </c>
      <c r="C8" s="6" t="n">
        <v>18104</v>
      </c>
    </row>
    <row r="9" spans="1:3">
      <c r="A9" s="4" t="s">
        <v>277</v>
      </c>
    </row>
    <row r="10" spans="1:3">
      <c r="A10" s="4" t="s">
        <v>108</v>
      </c>
      <c r="B10" s="6" t="n">
        <v>76045</v>
      </c>
      <c r="C10" s="6" t="n">
        <v>76045</v>
      </c>
    </row>
    <row r="11" spans="1:3">
      <c r="A11" s="4" t="s">
        <v>263</v>
      </c>
    </row>
    <row r="12" spans="1:3">
      <c r="A12" s="4" t="s">
        <v>108</v>
      </c>
      <c r="B12" s="5" t="n">
        <v>22494</v>
      </c>
      <c r="C12" s="5" t="n">
        <v>2249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7</v>
      </c>
    </row>
    <row r="2" spans="1:3">
      <c r="A2" s="4" t="s">
        <v>60</v>
      </c>
      <c r="B2" s="5" t="n">
        <v>876058</v>
      </c>
      <c r="C2" s="5" t="n">
        <v>1030132</v>
      </c>
    </row>
    <row r="3" spans="1:3">
      <c r="A3" s="4" t="s">
        <v>279</v>
      </c>
      <c r="B3" s="6" t="n">
        <v>876058</v>
      </c>
      <c r="C3" s="6" t="n">
        <v>1030132</v>
      </c>
    </row>
    <row r="4" spans="1:3">
      <c r="A4" s="4" t="s">
        <v>280</v>
      </c>
    </row>
    <row r="5" spans="1:3">
      <c r="A5" s="4" t="s">
        <v>60</v>
      </c>
      <c r="B5" s="4" t="s">
        <v>42</v>
      </c>
      <c r="C5" s="4" t="s">
        <v>42</v>
      </c>
    </row>
    <row r="6" spans="1:3">
      <c r="A6" s="4" t="s">
        <v>279</v>
      </c>
      <c r="B6" s="4" t="s">
        <v>42</v>
      </c>
      <c r="C6" s="4" t="s">
        <v>42</v>
      </c>
    </row>
    <row r="7" spans="1:3">
      <c r="A7" s="4" t="s">
        <v>281</v>
      </c>
    </row>
    <row r="8" spans="1:3">
      <c r="A8" s="4" t="s">
        <v>60</v>
      </c>
      <c r="B8" s="4" t="s">
        <v>42</v>
      </c>
      <c r="C8" s="4" t="s">
        <v>42</v>
      </c>
    </row>
    <row r="9" spans="1:3">
      <c r="A9" s="4" t="s">
        <v>279</v>
      </c>
      <c r="B9" s="4" t="s">
        <v>42</v>
      </c>
      <c r="C9" s="4" t="s">
        <v>42</v>
      </c>
    </row>
    <row r="10" spans="1:3">
      <c r="A10" s="4" t="s">
        <v>282</v>
      </c>
    </row>
    <row r="11" spans="1:3">
      <c r="A11" s="4" t="s">
        <v>60</v>
      </c>
      <c r="B11" s="6" t="n">
        <v>876058</v>
      </c>
      <c r="C11" s="6" t="n">
        <v>1030132</v>
      </c>
    </row>
    <row r="12" spans="1:3">
      <c r="A12" s="4" t="s">
        <v>279</v>
      </c>
      <c r="B12" s="5" t="n">
        <v>876058</v>
      </c>
      <c r="C12" s="5" t="n">
        <v>10301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7</v>
      </c>
    </row>
    <row r="3" spans="1:3">
      <c r="A3" s="3" t="s">
        <v>176</v>
      </c>
    </row>
    <row r="4" spans="1:3">
      <c r="A4" s="4" t="s">
        <v>284</v>
      </c>
      <c r="B4" s="5" t="n">
        <v>1030132</v>
      </c>
      <c r="C4" s="5" t="n">
        <v>270075</v>
      </c>
    </row>
    <row r="5" spans="1:3">
      <c r="A5" s="4" t="s">
        <v>285</v>
      </c>
      <c r="B5" s="6" t="n">
        <v>400078</v>
      </c>
      <c r="C5" s="6" t="n">
        <v>717999</v>
      </c>
    </row>
    <row r="6" spans="1:3">
      <c r="A6" s="4" t="s">
        <v>286</v>
      </c>
      <c r="B6" s="6" t="n">
        <v>-710076</v>
      </c>
    </row>
    <row r="7" spans="1:3">
      <c r="A7" s="4" t="s">
        <v>287</v>
      </c>
      <c r="B7" s="6" t="n">
        <v>155924</v>
      </c>
      <c r="C7" s="6" t="n">
        <v>42058</v>
      </c>
    </row>
    <row r="8" spans="1:3">
      <c r="A8" s="4" t="s">
        <v>288</v>
      </c>
      <c r="B8" s="5" t="n">
        <v>876058</v>
      </c>
      <c r="C8" s="5" t="n">
        <v>103013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3" t="s">
        <v>71</v>
      </c>
    </row>
    <row r="3" spans="1:3">
      <c r="A3" s="4" t="s">
        <v>72</v>
      </c>
      <c r="B3" s="4" t="s">
        <v>42</v>
      </c>
      <c r="C3" s="4" t="s">
        <v>42</v>
      </c>
    </row>
    <row r="4" spans="1:3">
      <c r="A4" s="4" t="s">
        <v>73</v>
      </c>
      <c r="B4" s="6" t="n">
        <v>3000000000</v>
      </c>
      <c r="C4" s="6" t="n">
        <v>300000000</v>
      </c>
    </row>
    <row r="5" spans="1:3">
      <c r="A5" s="4" t="s">
        <v>74</v>
      </c>
      <c r="B5" s="6" t="n">
        <v>623964144</v>
      </c>
      <c r="C5" s="6" t="n">
        <v>47860512</v>
      </c>
    </row>
    <row r="6" spans="1:3">
      <c r="A6" s="4" t="s">
        <v>75</v>
      </c>
      <c r="B6" s="6" t="n">
        <v>623964144</v>
      </c>
      <c r="C6" s="6" t="n">
        <v>47860512</v>
      </c>
    </row>
    <row r="7" spans="1:3">
      <c r="A7" s="4" t="s">
        <v>76</v>
      </c>
      <c r="B7" s="4" t="s">
        <v>42</v>
      </c>
      <c r="C7" s="4" t="s">
        <v>42</v>
      </c>
    </row>
    <row r="8" spans="1:3">
      <c r="A8" s="4" t="s">
        <v>77</v>
      </c>
      <c r="B8" s="6" t="n">
        <v>10000000</v>
      </c>
      <c r="C8" s="6" t="n">
        <v>10000000</v>
      </c>
    </row>
    <row r="9" spans="1:3">
      <c r="A9" s="4" t="s">
        <v>78</v>
      </c>
      <c r="B9" s="6" t="n">
        <v>3000000</v>
      </c>
      <c r="C9" s="6" t="n">
        <v>0</v>
      </c>
    </row>
    <row r="10" spans="1:3">
      <c r="A10" s="4" t="s">
        <v>79</v>
      </c>
      <c r="B10" s="6" t="n">
        <v>300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9</v>
      </c>
      <c r="B1" s="2" t="s">
        <v>1</v>
      </c>
    </row>
    <row r="2" spans="1:3">
      <c r="B2" s="2" t="s">
        <v>2</v>
      </c>
      <c r="C2" s="2" t="s">
        <v>37</v>
      </c>
    </row>
    <row r="3" spans="1:3">
      <c r="A3" s="3" t="s">
        <v>176</v>
      </c>
    </row>
    <row r="4" spans="1:3">
      <c r="A4" s="4" t="s">
        <v>99</v>
      </c>
      <c r="B4" s="5" t="n">
        <v>-1901443</v>
      </c>
      <c r="C4" s="5" t="n">
        <v>-1250333</v>
      </c>
    </row>
    <row r="5" spans="1:3">
      <c r="A5" s="4" t="s">
        <v>290</v>
      </c>
      <c r="B5" s="6" t="n">
        <v>233348503</v>
      </c>
      <c r="C5" s="6" t="n">
        <v>39431012</v>
      </c>
    </row>
    <row r="6" spans="1:3">
      <c r="A6" s="4" t="s">
        <v>291</v>
      </c>
      <c r="B6" s="6" t="n">
        <v>233348503</v>
      </c>
      <c r="C6" s="6" t="n">
        <v>39431012</v>
      </c>
    </row>
    <row r="7" spans="1:3">
      <c r="A7" s="4" t="s">
        <v>292</v>
      </c>
      <c r="B7" s="7" t="n">
        <v>-0.01</v>
      </c>
      <c r="C7" s="7" t="n">
        <v>-0.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7</v>
      </c>
    </row>
    <row r="3" spans="1:3">
      <c r="A3" s="3" t="s">
        <v>173</v>
      </c>
    </row>
    <row r="4" spans="1:3">
      <c r="A4" s="4" t="s">
        <v>66</v>
      </c>
      <c r="B4" s="5" t="n">
        <v>-5960691</v>
      </c>
      <c r="C4" s="5" t="n">
        <v>-4059248</v>
      </c>
    </row>
    <row r="5" spans="1:3">
      <c r="A5" s="4" t="s">
        <v>99</v>
      </c>
      <c r="B5" s="5" t="n">
        <v>-1901443</v>
      </c>
      <c r="C5" s="5" t="n">
        <v>-125033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21"/>
    <col customWidth="1" max="3" min="3" width="28"/>
    <col customWidth="1" max="4" min="4" width="21"/>
  </cols>
  <sheetData>
    <row r="1" spans="1:4">
      <c r="A1" s="1" t="s">
        <v>294</v>
      </c>
      <c r="B1" s="2" t="s">
        <v>295</v>
      </c>
      <c r="C1" s="2" t="s">
        <v>1</v>
      </c>
    </row>
    <row r="2" spans="1:4">
      <c r="B2" s="2" t="s">
        <v>296</v>
      </c>
      <c r="C2" s="2" t="s">
        <v>297</v>
      </c>
      <c r="D2" s="2" t="s">
        <v>298</v>
      </c>
    </row>
    <row r="3" spans="1:4">
      <c r="A3" s="3" t="s">
        <v>181</v>
      </c>
    </row>
    <row r="4" spans="1:4">
      <c r="A4" s="4" t="s">
        <v>44</v>
      </c>
      <c r="B4" s="4" t="s">
        <v>42</v>
      </c>
      <c r="C4" s="4" t="s">
        <v>42</v>
      </c>
      <c r="D4" s="5" t="n">
        <v>24405</v>
      </c>
    </row>
    <row r="5" spans="1:4">
      <c r="A5" s="4" t="s">
        <v>299</v>
      </c>
      <c r="C5" s="6" t="n">
        <v>1</v>
      </c>
    </row>
    <row r="6" spans="1:4">
      <c r="A6" s="4" t="s">
        <v>300</v>
      </c>
      <c r="B6" s="5" t="n">
        <v>244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1</v>
      </c>
      <c r="B1" s="2" t="s">
        <v>1</v>
      </c>
    </row>
    <row r="2" spans="1:3">
      <c r="B2" s="2" t="s">
        <v>302</v>
      </c>
      <c r="C2" s="2" t="s">
        <v>303</v>
      </c>
    </row>
    <row r="3" spans="1:3">
      <c r="A3" s="4" t="s">
        <v>304</v>
      </c>
    </row>
    <row r="4" spans="1:3">
      <c r="A4" s="4" t="s">
        <v>305</v>
      </c>
      <c r="B4" s="5" t="n">
        <v>50000</v>
      </c>
      <c r="C4" s="5" t="n">
        <v>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6</v>
      </c>
      <c r="B1" s="2" t="s">
        <v>1</v>
      </c>
    </row>
    <row r="2" spans="1:4">
      <c r="B2" s="2" t="s">
        <v>2</v>
      </c>
      <c r="C2" s="2" t="s">
        <v>37</v>
      </c>
      <c r="D2" s="2" t="s">
        <v>307</v>
      </c>
    </row>
    <row r="3" spans="1:4">
      <c r="A3" s="3" t="s">
        <v>186</v>
      </c>
    </row>
    <row r="4" spans="1:4">
      <c r="A4" s="4" t="s">
        <v>308</v>
      </c>
      <c r="B4" s="4" t="s">
        <v>42</v>
      </c>
      <c r="C4" s="5" t="n">
        <v>44600</v>
      </c>
      <c r="D4" s="5" t="n">
        <v>7750</v>
      </c>
    </row>
    <row r="5" spans="1:4">
      <c r="A5" s="4" t="s">
        <v>309</v>
      </c>
      <c r="B5" s="4" t="s">
        <v>310</v>
      </c>
    </row>
    <row r="6" spans="1:4">
      <c r="A6" s="4" t="s">
        <v>311</v>
      </c>
      <c r="C6" s="6" t="n">
        <v>140808</v>
      </c>
    </row>
    <row r="7" spans="1:4">
      <c r="A7" s="4" t="s">
        <v>312</v>
      </c>
      <c r="C7" s="5" t="n">
        <v>858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1"/>
    <col customWidth="1" max="2" min="2" width="80"/>
    <col customWidth="1" max="3" min="3" width="37"/>
    <col customWidth="1" max="4" min="4" width="15"/>
    <col customWidth="1" max="5" min="5" width="21"/>
    <col customWidth="1" max="6" min="6" width="27"/>
    <col customWidth="1" max="7" min="7" width="21"/>
    <col customWidth="1" max="8" min="8" width="21"/>
    <col customWidth="1" max="9" min="9" width="21"/>
  </cols>
  <sheetData>
    <row r="1" spans="1:9">
      <c r="A1" s="1" t="s">
        <v>313</v>
      </c>
      <c r="B1" s="2" t="s">
        <v>314</v>
      </c>
      <c r="C1" s="2" t="s">
        <v>315</v>
      </c>
      <c r="D1" s="2" t="s">
        <v>316</v>
      </c>
      <c r="E1" s="2" t="s">
        <v>317</v>
      </c>
      <c r="F1" s="2" t="s">
        <v>318</v>
      </c>
      <c r="G1" s="2" t="s">
        <v>298</v>
      </c>
      <c r="H1" s="2" t="s">
        <v>319</v>
      </c>
      <c r="I1" s="2" t="s">
        <v>320</v>
      </c>
    </row>
    <row r="2" spans="1:9">
      <c r="A2" s="4" t="s">
        <v>321</v>
      </c>
      <c r="F2" s="5" t="n">
        <v>0</v>
      </c>
      <c r="G2" s="5" t="n">
        <v>71400</v>
      </c>
    </row>
    <row r="3" spans="1:9">
      <c r="A3" s="4" t="s">
        <v>322</v>
      </c>
      <c r="F3" s="5" t="n">
        <v>8568</v>
      </c>
    </row>
    <row r="4" spans="1:9">
      <c r="A4" s="4" t="s">
        <v>323</v>
      </c>
      <c r="F4" s="6" t="n">
        <v>53347701</v>
      </c>
    </row>
    <row r="5" spans="1:9">
      <c r="A5" s="4" t="s">
        <v>140</v>
      </c>
      <c r="F5" s="5" t="n">
        <v>158635</v>
      </c>
      <c r="G5" s="4" t="s">
        <v>42</v>
      </c>
    </row>
    <row r="6" spans="1:9">
      <c r="A6" s="4" t="s">
        <v>324</v>
      </c>
      <c r="F6" s="4" t="s">
        <v>42</v>
      </c>
      <c r="G6" s="6" t="n">
        <v>44600</v>
      </c>
      <c r="I6" s="5" t="n">
        <v>7750</v>
      </c>
    </row>
    <row r="7" spans="1:9">
      <c r="A7" s="4" t="s">
        <v>325</v>
      </c>
      <c r="E7" s="5" t="n">
        <v>10000</v>
      </c>
      <c r="F7" s="4" t="s">
        <v>42</v>
      </c>
      <c r="G7" s="6" t="n">
        <v>28200</v>
      </c>
    </row>
    <row r="8" spans="1:9">
      <c r="A8" s="4" t="s">
        <v>326</v>
      </c>
    </row>
    <row r="9" spans="1:9">
      <c r="A9" s="4" t="s">
        <v>327</v>
      </c>
      <c r="E9" s="4" t="s">
        <v>328</v>
      </c>
    </row>
    <row r="10" spans="1:9">
      <c r="A10" s="4" t="s">
        <v>329</v>
      </c>
      <c r="D10" s="4" t="s">
        <v>330</v>
      </c>
    </row>
    <row r="11" spans="1:9">
      <c r="A11" s="4" t="s">
        <v>321</v>
      </c>
      <c r="G11" s="6" t="n">
        <v>10000</v>
      </c>
    </row>
    <row r="12" spans="1:9">
      <c r="A12" s="4" t="s">
        <v>331</v>
      </c>
      <c r="F12" s="5" t="n">
        <v>1201</v>
      </c>
      <c r="G12" s="6" t="n">
        <v>1201</v>
      </c>
    </row>
    <row r="13" spans="1:9">
      <c r="A13" s="4" t="s">
        <v>332</v>
      </c>
    </row>
    <row r="14" spans="1:9">
      <c r="A14" s="4" t="s">
        <v>333</v>
      </c>
      <c r="F14" s="4" t="s">
        <v>334</v>
      </c>
    </row>
    <row r="15" spans="1:9">
      <c r="A15" s="4" t="s">
        <v>335</v>
      </c>
    </row>
    <row r="16" spans="1:9">
      <c r="A16" s="4" t="s">
        <v>333</v>
      </c>
      <c r="F16" s="4" t="s">
        <v>267</v>
      </c>
    </row>
    <row r="17" spans="1:9">
      <c r="A17" s="4" t="s">
        <v>336</v>
      </c>
    </row>
    <row r="18" spans="1:9">
      <c r="A18" s="4" t="s">
        <v>337</v>
      </c>
      <c r="F18" s="8" t="n">
        <v>2.53</v>
      </c>
    </row>
    <row r="19" spans="1:9">
      <c r="A19" s="4" t="s">
        <v>338</v>
      </c>
    </row>
    <row r="20" spans="1:9">
      <c r="A20" s="4" t="s">
        <v>337</v>
      </c>
      <c r="F20" s="8" t="n">
        <v>2.86</v>
      </c>
    </row>
    <row r="21" spans="1:9">
      <c r="A21" s="4" t="s">
        <v>339</v>
      </c>
    </row>
    <row r="22" spans="1:9">
      <c r="A22" s="4" t="s">
        <v>337</v>
      </c>
      <c r="F22" s="9" t="n">
        <v>0.0124</v>
      </c>
    </row>
    <row r="23" spans="1:9">
      <c r="A23" s="4" t="s">
        <v>340</v>
      </c>
    </row>
    <row r="24" spans="1:9">
      <c r="A24" s="4" t="s">
        <v>337</v>
      </c>
      <c r="F24" s="9" t="n">
        <v>0.0153</v>
      </c>
    </row>
    <row r="25" spans="1:9">
      <c r="A25" s="4" t="s">
        <v>341</v>
      </c>
    </row>
    <row r="26" spans="1:9">
      <c r="A26" s="4" t="s">
        <v>329</v>
      </c>
      <c r="C26" s="4" t="s">
        <v>342</v>
      </c>
    </row>
    <row r="27" spans="1:9">
      <c r="A27" s="4" t="s">
        <v>321</v>
      </c>
      <c r="G27" s="6" t="n">
        <v>17100</v>
      </c>
    </row>
    <row r="28" spans="1:9">
      <c r="A28" s="4" t="s">
        <v>322</v>
      </c>
      <c r="C28" s="5" t="n">
        <v>1500</v>
      </c>
      <c r="F28" s="5" t="n">
        <v>14259</v>
      </c>
      <c r="G28" s="6" t="n">
        <v>1500</v>
      </c>
    </row>
    <row r="29" spans="1:9">
      <c r="A29" s="4" t="s">
        <v>343</v>
      </c>
      <c r="C29" s="5" t="n">
        <v>14100</v>
      </c>
    </row>
    <row r="30" spans="1:9">
      <c r="A30" s="4" t="s">
        <v>344</v>
      </c>
      <c r="C30" s="6" t="n">
        <v>1000000</v>
      </c>
    </row>
    <row r="31" spans="1:9">
      <c r="A31" s="4" t="s">
        <v>345</v>
      </c>
      <c r="C31" s="10" t="n">
        <v>0.015</v>
      </c>
    </row>
    <row r="32" spans="1:9">
      <c r="A32" s="4" t="s">
        <v>346</v>
      </c>
      <c r="C32" s="5" t="n">
        <v>26746</v>
      </c>
    </row>
    <row r="33" spans="1:9">
      <c r="A33" s="4" t="s">
        <v>140</v>
      </c>
      <c r="C33" s="5" t="n">
        <v>14100</v>
      </c>
      <c r="G33" s="6" t="n">
        <v>14100</v>
      </c>
    </row>
    <row r="34" spans="1:9">
      <c r="A34" s="4" t="s">
        <v>347</v>
      </c>
      <c r="G34" s="6" t="n">
        <v>1750</v>
      </c>
    </row>
    <row r="35" spans="1:9">
      <c r="A35" s="4" t="s">
        <v>348</v>
      </c>
      <c r="G35" s="6" t="n">
        <v>100</v>
      </c>
    </row>
    <row r="36" spans="1:9">
      <c r="A36" s="4" t="s">
        <v>324</v>
      </c>
      <c r="G36" s="6" t="n">
        <v>7750</v>
      </c>
    </row>
    <row r="37" spans="1:9">
      <c r="A37" s="4" t="s">
        <v>349</v>
      </c>
    </row>
    <row r="38" spans="1:9">
      <c r="A38" s="4" t="s">
        <v>322</v>
      </c>
      <c r="G38" s="6" t="n">
        <v>1500</v>
      </c>
    </row>
    <row r="39" spans="1:9">
      <c r="A39" s="4" t="s">
        <v>350</v>
      </c>
    </row>
    <row r="40" spans="1:9">
      <c r="A40" s="4" t="s">
        <v>351</v>
      </c>
      <c r="B40" s="4" t="s">
        <v>352</v>
      </c>
    </row>
    <row r="41" spans="1:9">
      <c r="A41" s="4" t="s">
        <v>353</v>
      </c>
      <c r="B41" s="5" t="n">
        <v>1500</v>
      </c>
    </row>
    <row r="42" spans="1:9">
      <c r="A42" s="4" t="s">
        <v>354</v>
      </c>
      <c r="B42" s="5" t="n">
        <v>1500</v>
      </c>
    </row>
    <row r="43" spans="1:9">
      <c r="A43" s="4" t="s">
        <v>355</v>
      </c>
    </row>
    <row r="44" spans="1:9">
      <c r="A44" s="4" t="s">
        <v>329</v>
      </c>
      <c r="B44" s="4" t="s">
        <v>356</v>
      </c>
    </row>
    <row r="45" spans="1:9">
      <c r="A45" s="4" t="s">
        <v>321</v>
      </c>
      <c r="G45" s="6" t="n">
        <v>17500</v>
      </c>
    </row>
    <row r="46" spans="1:9">
      <c r="A46" s="4" t="s">
        <v>323</v>
      </c>
      <c r="F46" s="6" t="n">
        <v>84770115</v>
      </c>
    </row>
    <row r="47" spans="1:9">
      <c r="A47" s="4" t="s">
        <v>343</v>
      </c>
      <c r="B47" s="5" t="n">
        <v>17500</v>
      </c>
    </row>
    <row r="48" spans="1:9">
      <c r="A48" s="4" t="s">
        <v>344</v>
      </c>
      <c r="B48" s="6" t="n">
        <v>1000000</v>
      </c>
    </row>
    <row r="49" spans="1:9">
      <c r="A49" s="4" t="s">
        <v>345</v>
      </c>
      <c r="B49" s="10" t="n">
        <v>0.015</v>
      </c>
    </row>
    <row r="50" spans="1:9">
      <c r="A50" s="4" t="s">
        <v>346</v>
      </c>
      <c r="B50" s="5" t="n">
        <v>22945</v>
      </c>
    </row>
    <row r="51" spans="1:9">
      <c r="A51" s="4" t="s">
        <v>140</v>
      </c>
      <c r="B51" s="6" t="n">
        <v>14100</v>
      </c>
      <c r="G51" s="6" t="n">
        <v>14100</v>
      </c>
    </row>
    <row r="52" spans="1:9">
      <c r="A52" s="4" t="s">
        <v>353</v>
      </c>
      <c r="G52" s="6" t="n">
        <v>3400</v>
      </c>
    </row>
    <row r="53" spans="1:9">
      <c r="A53" s="4" t="s">
        <v>347</v>
      </c>
      <c r="G53" s="6" t="n">
        <v>1750</v>
      </c>
    </row>
    <row r="54" spans="1:9">
      <c r="A54" s="4" t="s">
        <v>348</v>
      </c>
      <c r="G54" s="6" t="n">
        <v>100</v>
      </c>
    </row>
    <row r="55" spans="1:9">
      <c r="A55" s="4" t="s">
        <v>324</v>
      </c>
      <c r="G55" s="5" t="n">
        <v>7750</v>
      </c>
    </row>
    <row r="56" spans="1:9">
      <c r="A56" s="4" t="s">
        <v>357</v>
      </c>
      <c r="B56" s="6" t="n">
        <v>1750</v>
      </c>
    </row>
    <row r="57" spans="1:9">
      <c r="A57" s="4" t="s">
        <v>358</v>
      </c>
      <c r="B57" s="6" t="n">
        <v>1650</v>
      </c>
    </row>
    <row r="58" spans="1:9">
      <c r="A58" s="4" t="s">
        <v>325</v>
      </c>
      <c r="B58" s="5" t="n">
        <v>14100</v>
      </c>
    </row>
    <row r="59" spans="1:9">
      <c r="A59" s="4" t="s">
        <v>359</v>
      </c>
    </row>
    <row r="60" spans="1:9">
      <c r="A60" s="4" t="s">
        <v>360</v>
      </c>
      <c r="H60" s="5" t="n">
        <v>100000</v>
      </c>
    </row>
    <row r="61" spans="1:9">
      <c r="A61" s="4" t="s">
        <v>327</v>
      </c>
      <c r="H61" s="4" t="s">
        <v>328</v>
      </c>
    </row>
    <row r="62" spans="1:9">
      <c r="A62" s="4" t="s">
        <v>329</v>
      </c>
      <c r="H62" s="4" t="s">
        <v>361</v>
      </c>
    </row>
    <row r="63" spans="1:9">
      <c r="A63" s="4" t="s">
        <v>362</v>
      </c>
    </row>
    <row r="64" spans="1:9">
      <c r="A64" s="4" t="s">
        <v>360</v>
      </c>
      <c r="H64" s="5" t="n">
        <v>100000</v>
      </c>
    </row>
    <row r="65" spans="1:9">
      <c r="A65" s="4" t="s">
        <v>327</v>
      </c>
      <c r="H65" s="4" t="s">
        <v>328</v>
      </c>
    </row>
    <row r="66" spans="1:9">
      <c r="A66" s="4" t="s">
        <v>329</v>
      </c>
      <c r="H66" s="4" t="s">
        <v>363</v>
      </c>
    </row>
    <row r="67" spans="1:9">
      <c r="A67" s="4" t="s">
        <v>364</v>
      </c>
    </row>
    <row r="68" spans="1:9">
      <c r="A68" s="4" t="s">
        <v>329</v>
      </c>
      <c r="H68" s="4" t="s">
        <v>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65</v>
      </c>
      <c r="B1" s="2" t="s">
        <v>366</v>
      </c>
      <c r="C1" s="2" t="s">
        <v>2</v>
      </c>
      <c r="D1" s="2" t="s">
        <v>37</v>
      </c>
    </row>
    <row r="2" spans="1:4">
      <c r="A2" s="4" t="s">
        <v>367</v>
      </c>
      <c r="B2" s="4" t="s">
        <v>368</v>
      </c>
    </row>
    <row r="3" spans="1:4">
      <c r="A3" s="4" t="s">
        <v>369</v>
      </c>
      <c r="C3" s="5" t="n">
        <v>71553</v>
      </c>
    </row>
    <row r="4" spans="1:4">
      <c r="A4" s="4" t="s">
        <v>370</v>
      </c>
      <c r="C4" s="6" t="n">
        <v>616199</v>
      </c>
    </row>
    <row r="5" spans="1:4">
      <c r="A5" s="4" t="s">
        <v>371</v>
      </c>
      <c r="C5" s="5" t="n">
        <v>2000</v>
      </c>
    </row>
    <row r="6" spans="1:4">
      <c r="A6" s="4" t="s">
        <v>372</v>
      </c>
      <c r="C6" s="6" t="n">
        <v>53347701</v>
      </c>
    </row>
    <row r="7" spans="1:4">
      <c r="A7" s="4" t="s">
        <v>373</v>
      </c>
      <c r="C7" s="5" t="n">
        <v>149980</v>
      </c>
      <c r="D7" s="4" t="s">
        <v>42</v>
      </c>
    </row>
    <row r="8" spans="1:4">
      <c r="A8" s="4" t="s">
        <v>60</v>
      </c>
      <c r="C8" s="6" t="n">
        <v>876058</v>
      </c>
      <c r="D8" s="6" t="n">
        <v>1030132</v>
      </c>
    </row>
    <row r="9" spans="1:4">
      <c r="A9" s="4" t="s">
        <v>374</v>
      </c>
      <c r="C9" s="6" t="n">
        <v>110699</v>
      </c>
    </row>
    <row r="10" spans="1:4">
      <c r="A10" s="4" t="s">
        <v>375</v>
      </c>
      <c r="C10" s="6" t="n">
        <v>158635</v>
      </c>
      <c r="D10" s="4" t="s">
        <v>42</v>
      </c>
    </row>
    <row r="11" spans="1:4">
      <c r="A11" s="4" t="s">
        <v>376</v>
      </c>
      <c r="C11" s="6" t="n">
        <v>18750</v>
      </c>
      <c r="D11" s="6" t="n">
        <v>58239</v>
      </c>
    </row>
    <row r="12" spans="1:4">
      <c r="A12" s="4" t="s">
        <v>377</v>
      </c>
      <c r="C12" s="6" t="n">
        <v>49740</v>
      </c>
      <c r="D12" s="5" t="n">
        <v>26513</v>
      </c>
    </row>
    <row r="13" spans="1:4">
      <c r="A13" s="4" t="s">
        <v>103</v>
      </c>
    </row>
    <row r="14" spans="1:4">
      <c r="A14" s="4" t="s">
        <v>378</v>
      </c>
      <c r="C14" s="5" t="n">
        <v>292445</v>
      </c>
    </row>
    <row r="15" spans="1:4">
      <c r="A15" s="4" t="s">
        <v>372</v>
      </c>
      <c r="C15" s="6" t="n">
        <v>373328673</v>
      </c>
    </row>
    <row r="16" spans="1:4">
      <c r="A16" s="4" t="s">
        <v>379</v>
      </c>
    </row>
    <row r="17" spans="1:4">
      <c r="A17" s="4" t="s">
        <v>380</v>
      </c>
      <c r="C17" s="4" t="s">
        <v>328</v>
      </c>
    </row>
    <row r="18" spans="1:4">
      <c r="A18" s="4" t="s">
        <v>381</v>
      </c>
    </row>
    <row r="19" spans="1:4">
      <c r="A19" s="4" t="s">
        <v>380</v>
      </c>
      <c r="C19" s="4" t="s">
        <v>382</v>
      </c>
    </row>
    <row r="20" spans="1:4">
      <c r="A20" s="4" t="s">
        <v>383</v>
      </c>
    </row>
    <row r="21" spans="1:4">
      <c r="A21" s="4" t="s">
        <v>380</v>
      </c>
      <c r="C21" s="4" t="s">
        <v>3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385</v>
      </c>
      <c r="B1" s="2" t="s">
        <v>1</v>
      </c>
    </row>
    <row r="2" spans="1:3">
      <c r="B2" s="2" t="s">
        <v>296</v>
      </c>
    </row>
    <row r="3" spans="1:3">
      <c r="A3" s="4" t="s">
        <v>386</v>
      </c>
      <c r="B3" s="5" t="n">
        <v>285768</v>
      </c>
    </row>
    <row r="4" spans="1:3">
      <c r="A4" s="4" t="s">
        <v>387</v>
      </c>
      <c r="B4" s="6" t="n">
        <v>-35749</v>
      </c>
    </row>
    <row r="5" spans="1:3">
      <c r="A5" s="4" t="s">
        <v>388</v>
      </c>
      <c r="B5" s="5" t="n">
        <v>250019</v>
      </c>
    </row>
    <row r="6" spans="1:3">
      <c r="A6" s="4" t="s">
        <v>389</v>
      </c>
    </row>
    <row r="7" spans="1:3">
      <c r="A7" s="4" t="s">
        <v>390</v>
      </c>
      <c r="B7" s="4" t="s">
        <v>391</v>
      </c>
      <c r="C7" s="4" t="s">
        <v>392</v>
      </c>
    </row>
    <row r="8" spans="1:3">
      <c r="A8" s="4" t="s">
        <v>393</v>
      </c>
      <c r="B8" s="4" t="s">
        <v>394</v>
      </c>
      <c r="C8" s="4" t="s">
        <v>392</v>
      </c>
    </row>
    <row r="9" spans="1:3">
      <c r="A9" s="4" t="s">
        <v>395</v>
      </c>
      <c r="B9" s="4" t="s">
        <v>396</v>
      </c>
      <c r="C9" s="4" t="s">
        <v>392</v>
      </c>
    </row>
    <row r="10" spans="1:3">
      <c r="A10" s="4" t="s">
        <v>397</v>
      </c>
      <c r="B10" s="4" t="s">
        <v>384</v>
      </c>
      <c r="C10" s="4" t="s">
        <v>392</v>
      </c>
    </row>
    <row r="11" spans="1:3">
      <c r="A11" s="4" t="s">
        <v>386</v>
      </c>
      <c r="B11" s="5" t="n">
        <v>71533</v>
      </c>
      <c r="C11" s="4" t="s">
        <v>392</v>
      </c>
    </row>
    <row r="12" spans="1:3">
      <c r="A12" s="4" t="s">
        <v>398</v>
      </c>
    </row>
    <row r="13" spans="1:3">
      <c r="A13" s="4" t="s">
        <v>390</v>
      </c>
      <c r="B13" s="4" t="s">
        <v>399</v>
      </c>
      <c r="C13" s="4" t="s">
        <v>392</v>
      </c>
    </row>
    <row r="14" spans="1:3">
      <c r="A14" s="4" t="s">
        <v>393</v>
      </c>
      <c r="B14" s="4" t="s">
        <v>400</v>
      </c>
      <c r="C14" s="4" t="s">
        <v>392</v>
      </c>
    </row>
    <row r="15" spans="1:3">
      <c r="A15" s="4" t="s">
        <v>395</v>
      </c>
      <c r="B15" s="4" t="s">
        <v>401</v>
      </c>
      <c r="C15" s="4" t="s">
        <v>392</v>
      </c>
    </row>
    <row r="16" spans="1:3">
      <c r="A16" s="4" t="s">
        <v>397</v>
      </c>
      <c r="B16" s="4" t="s">
        <v>402</v>
      </c>
      <c r="C16" s="4" t="s">
        <v>392</v>
      </c>
    </row>
    <row r="17" spans="1:3">
      <c r="A17" s="4" t="s">
        <v>386</v>
      </c>
      <c r="B17" s="5" t="n">
        <v>11554</v>
      </c>
      <c r="C17" s="4" t="s">
        <v>392</v>
      </c>
    </row>
    <row r="18" spans="1:3">
      <c r="A18" s="4" t="s">
        <v>403</v>
      </c>
    </row>
    <row r="19" spans="1:3">
      <c r="A19" s="4" t="s">
        <v>390</v>
      </c>
      <c r="B19" s="4" t="s">
        <v>404</v>
      </c>
      <c r="C19" s="4" t="s">
        <v>392</v>
      </c>
    </row>
    <row r="20" spans="1:3">
      <c r="A20" s="4" t="s">
        <v>393</v>
      </c>
      <c r="B20" s="4" t="s">
        <v>342</v>
      </c>
      <c r="C20" s="4" t="s">
        <v>392</v>
      </c>
    </row>
    <row r="21" spans="1:3">
      <c r="A21" s="4" t="s">
        <v>395</v>
      </c>
      <c r="B21" s="4" t="s">
        <v>405</v>
      </c>
      <c r="C21" s="4" t="s">
        <v>392</v>
      </c>
    </row>
    <row r="22" spans="1:3">
      <c r="A22" s="4" t="s">
        <v>397</v>
      </c>
      <c r="B22" s="4" t="s">
        <v>382</v>
      </c>
      <c r="C22" s="4" t="s">
        <v>392</v>
      </c>
    </row>
    <row r="23" spans="1:3">
      <c r="A23" s="4" t="s">
        <v>386</v>
      </c>
      <c r="B23" s="5" t="n">
        <v>5422</v>
      </c>
      <c r="C23" s="4" t="s">
        <v>392</v>
      </c>
    </row>
    <row r="24" spans="1:3">
      <c r="A24" s="4" t="s">
        <v>406</v>
      </c>
    </row>
    <row r="25" spans="1:3">
      <c r="A25" s="4" t="s">
        <v>390</v>
      </c>
      <c r="B25" s="4" t="s">
        <v>407</v>
      </c>
      <c r="C25" s="4" t="s">
        <v>392</v>
      </c>
    </row>
    <row r="26" spans="1:3">
      <c r="A26" s="4" t="s">
        <v>393</v>
      </c>
      <c r="B26" s="4" t="s">
        <v>408</v>
      </c>
      <c r="C26" s="4" t="s">
        <v>392</v>
      </c>
    </row>
    <row r="27" spans="1:3">
      <c r="A27" s="4" t="s">
        <v>395</v>
      </c>
      <c r="B27" s="4" t="s">
        <v>409</v>
      </c>
      <c r="C27" s="4" t="s">
        <v>392</v>
      </c>
    </row>
    <row r="28" spans="1:3">
      <c r="A28" s="4" t="s">
        <v>397</v>
      </c>
      <c r="B28" s="4" t="s">
        <v>328</v>
      </c>
      <c r="C28" s="4" t="s">
        <v>392</v>
      </c>
    </row>
    <row r="29" spans="1:3">
      <c r="A29" s="4" t="s">
        <v>386</v>
      </c>
      <c r="B29" s="5" t="n">
        <v>22754</v>
      </c>
      <c r="C29" s="4" t="s">
        <v>392</v>
      </c>
    </row>
    <row r="30" spans="1:3">
      <c r="A30" s="4" t="s">
        <v>410</v>
      </c>
    </row>
    <row r="31" spans="1:3">
      <c r="A31" s="4" t="s">
        <v>390</v>
      </c>
      <c r="B31" s="4" t="s">
        <v>411</v>
      </c>
      <c r="C31" s="4" t="s">
        <v>392</v>
      </c>
    </row>
    <row r="32" spans="1:3">
      <c r="A32" s="4" t="s">
        <v>393</v>
      </c>
      <c r="B32" s="4" t="s">
        <v>412</v>
      </c>
      <c r="C32" s="4" t="s">
        <v>392</v>
      </c>
    </row>
    <row r="33" spans="1:3">
      <c r="A33" s="4" t="s">
        <v>395</v>
      </c>
      <c r="B33" s="4" t="s">
        <v>413</v>
      </c>
      <c r="C33" s="4" t="s">
        <v>392</v>
      </c>
    </row>
    <row r="34" spans="1:3">
      <c r="A34" s="4" t="s">
        <v>397</v>
      </c>
      <c r="B34" s="4" t="s">
        <v>384</v>
      </c>
      <c r="C34" s="4" t="s">
        <v>392</v>
      </c>
    </row>
    <row r="35" spans="1:3">
      <c r="A35" s="4" t="s">
        <v>386</v>
      </c>
      <c r="B35" s="5" t="n">
        <v>6320</v>
      </c>
      <c r="C35" s="4" t="s">
        <v>392</v>
      </c>
    </row>
    <row r="36" spans="1:3">
      <c r="A36" s="4" t="s">
        <v>414</v>
      </c>
    </row>
    <row r="37" spans="1:3">
      <c r="A37" s="4" t="s">
        <v>390</v>
      </c>
      <c r="B37" s="4" t="s">
        <v>415</v>
      </c>
      <c r="C37" s="4" t="s">
        <v>392</v>
      </c>
    </row>
    <row r="38" spans="1:3">
      <c r="A38" s="4" t="s">
        <v>393</v>
      </c>
      <c r="B38" s="4" t="s">
        <v>416</v>
      </c>
      <c r="C38" s="4" t="s">
        <v>392</v>
      </c>
    </row>
    <row r="39" spans="1:3">
      <c r="A39" s="4" t="s">
        <v>395</v>
      </c>
      <c r="B39" s="4" t="s">
        <v>417</v>
      </c>
      <c r="C39" s="4" t="s">
        <v>392</v>
      </c>
    </row>
    <row r="40" spans="1:3">
      <c r="A40" s="4" t="s">
        <v>397</v>
      </c>
      <c r="B40" s="4" t="s">
        <v>384</v>
      </c>
      <c r="C40" s="4" t="s">
        <v>392</v>
      </c>
    </row>
    <row r="41" spans="1:3">
      <c r="A41" s="4" t="s">
        <v>386</v>
      </c>
      <c r="B41" s="5" t="n">
        <v>56235</v>
      </c>
      <c r="C41" s="4" t="s">
        <v>392</v>
      </c>
    </row>
    <row r="42" spans="1:3">
      <c r="A42" s="4" t="s">
        <v>418</v>
      </c>
    </row>
    <row r="43" spans="1:3">
      <c r="A43" s="4" t="s">
        <v>390</v>
      </c>
      <c r="B43" s="4" t="s">
        <v>419</v>
      </c>
      <c r="C43" s="4" t="s">
        <v>392</v>
      </c>
    </row>
    <row r="44" spans="1:3">
      <c r="A44" s="4" t="s">
        <v>393</v>
      </c>
      <c r="B44" s="4" t="s">
        <v>420</v>
      </c>
      <c r="C44" s="4" t="s">
        <v>392</v>
      </c>
    </row>
    <row r="45" spans="1:3">
      <c r="A45" s="4" t="s">
        <v>395</v>
      </c>
      <c r="B45" s="4" t="s">
        <v>421</v>
      </c>
      <c r="C45" s="4" t="s">
        <v>392</v>
      </c>
    </row>
    <row r="46" spans="1:3">
      <c r="A46" s="4" t="s">
        <v>397</v>
      </c>
      <c r="B46" s="4" t="s">
        <v>384</v>
      </c>
      <c r="C46" s="4" t="s">
        <v>392</v>
      </c>
    </row>
    <row r="47" spans="1:3">
      <c r="A47" s="4" t="s">
        <v>386</v>
      </c>
      <c r="B47" s="5" t="n">
        <v>22500</v>
      </c>
      <c r="C47" s="4" t="s">
        <v>392</v>
      </c>
    </row>
    <row r="48" spans="1:3">
      <c r="A48" s="4" t="s">
        <v>422</v>
      </c>
    </row>
    <row r="49" spans="1:3">
      <c r="A49" s="4" t="s">
        <v>390</v>
      </c>
      <c r="B49" s="4" t="s">
        <v>423</v>
      </c>
      <c r="C49" s="4" t="s">
        <v>392</v>
      </c>
    </row>
    <row r="50" spans="1:3">
      <c r="A50" s="4" t="s">
        <v>393</v>
      </c>
      <c r="B50" s="4" t="s">
        <v>424</v>
      </c>
      <c r="C50" s="4" t="s">
        <v>392</v>
      </c>
    </row>
    <row r="51" spans="1:3">
      <c r="A51" s="4" t="s">
        <v>395</v>
      </c>
      <c r="B51" s="4" t="s">
        <v>425</v>
      </c>
      <c r="C51" s="4" t="s">
        <v>392</v>
      </c>
    </row>
    <row r="52" spans="1:3">
      <c r="A52" s="4" t="s">
        <v>397</v>
      </c>
      <c r="B52" s="4" t="s">
        <v>384</v>
      </c>
      <c r="C52" s="4" t="s">
        <v>392</v>
      </c>
    </row>
    <row r="53" spans="1:3">
      <c r="A53" s="4" t="s">
        <v>386</v>
      </c>
      <c r="B53" s="5" t="n">
        <v>32250</v>
      </c>
      <c r="C53" s="4" t="s">
        <v>392</v>
      </c>
    </row>
    <row r="54" spans="1:3">
      <c r="A54" s="4" t="s">
        <v>426</v>
      </c>
    </row>
    <row r="55" spans="1:3">
      <c r="A55" s="4" t="s">
        <v>390</v>
      </c>
      <c r="B55" s="4" t="s">
        <v>427</v>
      </c>
      <c r="C55" s="4" t="s">
        <v>392</v>
      </c>
    </row>
    <row r="56" spans="1:3">
      <c r="A56" s="4" t="s">
        <v>393</v>
      </c>
      <c r="B56" s="4" t="s">
        <v>428</v>
      </c>
      <c r="C56" s="4" t="s">
        <v>392</v>
      </c>
    </row>
    <row r="57" spans="1:3">
      <c r="A57" s="4" t="s">
        <v>395</v>
      </c>
      <c r="B57" s="4" t="s">
        <v>429</v>
      </c>
      <c r="C57" s="4" t="s">
        <v>392</v>
      </c>
    </row>
    <row r="58" spans="1:3">
      <c r="A58" s="4" t="s">
        <v>397</v>
      </c>
      <c r="B58" s="4" t="s">
        <v>328</v>
      </c>
      <c r="C58" s="4" t="s">
        <v>392</v>
      </c>
    </row>
    <row r="59" spans="1:3">
      <c r="A59" s="4" t="s">
        <v>386</v>
      </c>
      <c r="B59" s="5" t="n">
        <v>21000</v>
      </c>
      <c r="C59" s="4" t="s">
        <v>392</v>
      </c>
    </row>
    <row r="60" spans="1:3">
      <c r="A60" s="4" t="s">
        <v>430</v>
      </c>
    </row>
    <row r="61" spans="1:3">
      <c r="A61" s="4" t="s">
        <v>390</v>
      </c>
      <c r="B61" s="4" t="s">
        <v>431</v>
      </c>
      <c r="C61" s="4" t="s">
        <v>392</v>
      </c>
    </row>
    <row r="62" spans="1:3">
      <c r="A62" s="4" t="s">
        <v>393</v>
      </c>
      <c r="B62" s="4" t="s">
        <v>432</v>
      </c>
      <c r="C62" s="4" t="s">
        <v>392</v>
      </c>
    </row>
    <row r="63" spans="1:3">
      <c r="A63" s="4" t="s">
        <v>395</v>
      </c>
      <c r="B63" s="4" t="s">
        <v>433</v>
      </c>
      <c r="C63" s="4" t="s">
        <v>392</v>
      </c>
    </row>
    <row r="64" spans="1:3">
      <c r="A64" s="4" t="s">
        <v>397</v>
      </c>
      <c r="B64" s="4" t="s">
        <v>328</v>
      </c>
      <c r="C64" s="4" t="s">
        <v>392</v>
      </c>
    </row>
    <row r="65" spans="1:3">
      <c r="A65" s="4" t="s">
        <v>386</v>
      </c>
      <c r="B65" s="5" t="n">
        <v>11500</v>
      </c>
      <c r="C65" s="4" t="s">
        <v>392</v>
      </c>
    </row>
    <row r="66" spans="1:3">
      <c r="A66" s="4" t="s">
        <v>434</v>
      </c>
    </row>
    <row r="67" spans="1:3">
      <c r="A67" s="4" t="s">
        <v>390</v>
      </c>
      <c r="B67" s="4" t="s">
        <v>435</v>
      </c>
      <c r="C67" s="4" t="s">
        <v>392</v>
      </c>
    </row>
    <row r="68" spans="1:3">
      <c r="A68" s="4" t="s">
        <v>393</v>
      </c>
      <c r="B68" s="4" t="s">
        <v>436</v>
      </c>
      <c r="C68" s="4" t="s">
        <v>392</v>
      </c>
    </row>
    <row r="69" spans="1:3">
      <c r="A69" s="4" t="s">
        <v>395</v>
      </c>
      <c r="B69" s="4" t="s">
        <v>437</v>
      </c>
      <c r="C69" s="4" t="s">
        <v>392</v>
      </c>
    </row>
    <row r="70" spans="1:3">
      <c r="A70" s="4" t="s">
        <v>397</v>
      </c>
      <c r="B70" s="4" t="s">
        <v>328</v>
      </c>
      <c r="C70" s="4" t="s">
        <v>392</v>
      </c>
    </row>
    <row r="71" spans="1:3">
      <c r="A71" s="4" t="s">
        <v>386</v>
      </c>
      <c r="B71" s="5" t="n">
        <v>14700</v>
      </c>
      <c r="C71" s="4" t="s">
        <v>392</v>
      </c>
    </row>
    <row r="72" spans="1:3">
      <c r="A72" s="4" t="s">
        <v>438</v>
      </c>
    </row>
    <row r="73" spans="1:3">
      <c r="A73" s="4" t="s">
        <v>390</v>
      </c>
      <c r="B73" s="4" t="s">
        <v>439</v>
      </c>
      <c r="C73" s="4" t="s">
        <v>392</v>
      </c>
    </row>
    <row r="74" spans="1:3">
      <c r="A74" s="4" t="s">
        <v>393</v>
      </c>
      <c r="B74" s="4" t="s">
        <v>440</v>
      </c>
      <c r="C74" s="4" t="s">
        <v>392</v>
      </c>
    </row>
    <row r="75" spans="1:3">
      <c r="A75" s="4" t="s">
        <v>395</v>
      </c>
      <c r="B75" s="4" t="s">
        <v>441</v>
      </c>
      <c r="C75" s="4" t="s">
        <v>392</v>
      </c>
    </row>
    <row r="76" spans="1:3">
      <c r="A76" s="4" t="s">
        <v>397</v>
      </c>
      <c r="B76" s="4" t="s">
        <v>328</v>
      </c>
      <c r="C76" s="4" t="s">
        <v>392</v>
      </c>
    </row>
    <row r="77" spans="1:3">
      <c r="A77" s="4" t="s">
        <v>386</v>
      </c>
      <c r="B77" s="5" t="n">
        <v>10000</v>
      </c>
      <c r="C77" s="4" t="s">
        <v>392</v>
      </c>
    </row>
    <row r="78" spans="1:3"/>
    <row r="79" spans="1:3">
      <c r="A79" s="4" t="s">
        <v>392</v>
      </c>
      <c r="B79" s="4" t="s">
        <v>442</v>
      </c>
    </row>
  </sheetData>
  <mergeCells count="5">
    <mergeCell ref="A1:A2"/>
    <mergeCell ref="B1:C1"/>
    <mergeCell ref="B2:C2"/>
    <mergeCell ref="A78:C78"/>
    <mergeCell ref="B79:C7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43</v>
      </c>
      <c r="B1" s="2" t="s">
        <v>1</v>
      </c>
    </row>
    <row r="2" spans="1:3">
      <c r="B2" s="2" t="s">
        <v>2</v>
      </c>
      <c r="C2" s="2" t="s">
        <v>37</v>
      </c>
    </row>
    <row r="3" spans="1:3">
      <c r="A3" s="4" t="s">
        <v>332</v>
      </c>
    </row>
    <row r="4" spans="1:3">
      <c r="A4" s="4" t="s">
        <v>333</v>
      </c>
      <c r="B4" s="4" t="s">
        <v>444</v>
      </c>
      <c r="C4" s="4" t="s">
        <v>444</v>
      </c>
    </row>
    <row r="5" spans="1:3">
      <c r="A5" s="4" t="s">
        <v>335</v>
      </c>
    </row>
    <row r="6" spans="1:3">
      <c r="A6" s="4" t="s">
        <v>333</v>
      </c>
      <c r="B6" s="4" t="s">
        <v>445</v>
      </c>
      <c r="C6" s="4" t="s">
        <v>446</v>
      </c>
    </row>
    <row r="7" spans="1:3">
      <c r="A7" s="4" t="s">
        <v>336</v>
      </c>
    </row>
    <row r="8" spans="1:3">
      <c r="A8" s="4" t="s">
        <v>337</v>
      </c>
      <c r="B8" s="8" t="n">
        <v>1.91</v>
      </c>
      <c r="C8" s="8" t="n">
        <v>2.53</v>
      </c>
    </row>
    <row r="9" spans="1:3">
      <c r="A9" s="4" t="s">
        <v>338</v>
      </c>
    </row>
    <row r="10" spans="1:3">
      <c r="A10" s="4" t="s">
        <v>337</v>
      </c>
      <c r="B10" s="8" t="n">
        <v>3.01</v>
      </c>
      <c r="C10" s="8" t="n">
        <v>2.86</v>
      </c>
    </row>
    <row r="11" spans="1:3">
      <c r="A11" s="4" t="s">
        <v>339</v>
      </c>
    </row>
    <row r="12" spans="1:3">
      <c r="A12" s="4" t="s">
        <v>337</v>
      </c>
      <c r="B12" s="9" t="n">
        <v>0.0193</v>
      </c>
      <c r="C12" s="9" t="n">
        <v>0.0128</v>
      </c>
    </row>
    <row r="13" spans="1:3">
      <c r="A13" s="4" t="s">
        <v>340</v>
      </c>
    </row>
    <row r="14" spans="1:3">
      <c r="A14" s="4" t="s">
        <v>337</v>
      </c>
      <c r="B14" s="9" t="n">
        <v>0.0199</v>
      </c>
      <c r="C14" s="9" t="n">
        <v>0.01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47</v>
      </c>
      <c r="B1" s="2" t="s">
        <v>448</v>
      </c>
      <c r="C1" s="2" t="s">
        <v>449</v>
      </c>
      <c r="D1" s="2" t="s">
        <v>2</v>
      </c>
      <c r="E1" s="2" t="s">
        <v>450</v>
      </c>
      <c r="F1" s="2" t="s">
        <v>451</v>
      </c>
      <c r="G1" s="2" t="s">
        <v>2</v>
      </c>
      <c r="H1" s="2" t="s">
        <v>37</v>
      </c>
    </row>
    <row r="2" spans="1:8">
      <c r="A2" s="4" t="s">
        <v>452</v>
      </c>
      <c r="C2" s="4" t="s">
        <v>267</v>
      </c>
    </row>
    <row r="3" spans="1:8">
      <c r="A3" s="4" t="s">
        <v>453</v>
      </c>
      <c r="B3" s="5" t="n">
        <v>2300</v>
      </c>
      <c r="C3" s="5" t="n">
        <v>2200</v>
      </c>
    </row>
    <row r="4" spans="1:8">
      <c r="A4" s="4" t="s">
        <v>454</v>
      </c>
      <c r="C4" s="4" t="s">
        <v>455</v>
      </c>
    </row>
    <row r="5" spans="1:8">
      <c r="A5" s="4" t="s">
        <v>456</v>
      </c>
      <c r="G5" s="5" t="n">
        <v>13400</v>
      </c>
      <c r="H5" s="5" t="n">
        <v>26156</v>
      </c>
    </row>
    <row r="6" spans="1:8">
      <c r="A6" s="4" t="s">
        <v>457</v>
      </c>
      <c r="G6" s="6" t="n">
        <v>500000</v>
      </c>
    </row>
    <row r="7" spans="1:8">
      <c r="A7" s="4" t="s">
        <v>458</v>
      </c>
      <c r="G7" s="5" t="n">
        <v>2000000</v>
      </c>
    </row>
    <row r="8" spans="1:8">
      <c r="A8" s="4" t="s">
        <v>459</v>
      </c>
    </row>
    <row r="9" spans="1:8">
      <c r="A9" s="4" t="s">
        <v>460</v>
      </c>
      <c r="D9" s="5" t="n">
        <v>24415</v>
      </c>
      <c r="E9" s="5" t="n">
        <v>24415</v>
      </c>
    </row>
    <row r="10" spans="1:8">
      <c r="A10" s="4" t="s">
        <v>304</v>
      </c>
    </row>
    <row r="11" spans="1:8">
      <c r="A11" s="4" t="s">
        <v>460</v>
      </c>
      <c r="F11" s="5"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7</v>
      </c>
    </row>
    <row r="3" spans="1:3">
      <c r="A3" s="3" t="s">
        <v>81</v>
      </c>
    </row>
    <row r="4" spans="1:3">
      <c r="A4" s="4" t="s">
        <v>82</v>
      </c>
      <c r="B4" s="4" t="s">
        <v>42</v>
      </c>
      <c r="C4" s="4" t="s">
        <v>42</v>
      </c>
    </row>
    <row r="5" spans="1:3">
      <c r="A5" s="3" t="s">
        <v>83</v>
      </c>
    </row>
    <row r="6" spans="1:3">
      <c r="A6" s="4" t="s">
        <v>84</v>
      </c>
      <c r="B6" s="4" t="s">
        <v>42</v>
      </c>
      <c r="C6" s="6" t="n">
        <v>28400</v>
      </c>
    </row>
    <row r="7" spans="1:3">
      <c r="A7" s="4" t="s">
        <v>85</v>
      </c>
      <c r="B7" s="6" t="n">
        <v>74405</v>
      </c>
      <c r="C7" s="4" t="s">
        <v>42</v>
      </c>
    </row>
    <row r="8" spans="1:3">
      <c r="A8" s="4" t="s">
        <v>86</v>
      </c>
      <c r="B8" s="6" t="n">
        <v>217236</v>
      </c>
      <c r="C8" s="6" t="n">
        <v>270574</v>
      </c>
    </row>
    <row r="9" spans="1:3">
      <c r="A9" s="4" t="s">
        <v>87</v>
      </c>
      <c r="B9" s="6" t="n">
        <v>291641</v>
      </c>
      <c r="C9" s="6" t="n">
        <v>298974</v>
      </c>
    </row>
    <row r="10" spans="1:3">
      <c r="A10" s="4" t="s">
        <v>88</v>
      </c>
      <c r="B10" s="6" t="n">
        <v>-291641</v>
      </c>
      <c r="C10" s="6" t="n">
        <v>-298974</v>
      </c>
    </row>
    <row r="11" spans="1:3">
      <c r="A11" s="3" t="s">
        <v>89</v>
      </c>
    </row>
    <row r="12" spans="1:3">
      <c r="A12" s="4" t="s">
        <v>90</v>
      </c>
      <c r="B12" s="6" t="n">
        <v>-1160030</v>
      </c>
      <c r="C12" s="6" t="n">
        <v>-908501</v>
      </c>
    </row>
    <row r="13" spans="1:3">
      <c r="A13" s="4" t="s">
        <v>91</v>
      </c>
      <c r="B13" s="6" t="n">
        <v>-158635</v>
      </c>
      <c r="C13" s="4" t="s">
        <v>42</v>
      </c>
    </row>
    <row r="14" spans="1:3">
      <c r="A14" s="4" t="s">
        <v>92</v>
      </c>
      <c r="B14" s="6" t="n">
        <v>1000</v>
      </c>
      <c r="C14" s="4" t="s">
        <v>42</v>
      </c>
    </row>
    <row r="15" spans="1:3">
      <c r="A15" s="4" t="s">
        <v>93</v>
      </c>
      <c r="B15" s="6" t="n">
        <v>-149980</v>
      </c>
      <c r="C15" s="4" t="s">
        <v>42</v>
      </c>
    </row>
    <row r="16" spans="1:3">
      <c r="A16" s="4" t="s">
        <v>94</v>
      </c>
      <c r="B16" s="6" t="n">
        <v>-31458</v>
      </c>
      <c r="C16" s="4" t="s">
        <v>42</v>
      </c>
    </row>
    <row r="17" spans="1:3">
      <c r="A17" s="4" t="s">
        <v>95</v>
      </c>
      <c r="B17" s="6" t="n">
        <v>-110699</v>
      </c>
      <c r="C17" s="6" t="n">
        <v>-42058</v>
      </c>
    </row>
    <row r="18" spans="1:3">
      <c r="A18" s="4" t="s">
        <v>96</v>
      </c>
      <c r="B18" s="6" t="n">
        <v>-1609802</v>
      </c>
      <c r="C18" s="6" t="n">
        <v>-950559</v>
      </c>
    </row>
    <row r="19" spans="1:3">
      <c r="A19" s="4" t="s">
        <v>97</v>
      </c>
      <c r="B19" s="6" t="n">
        <v>-1901443</v>
      </c>
      <c r="C19" s="6" t="n">
        <v>-1249533</v>
      </c>
    </row>
    <row r="20" spans="1:3">
      <c r="A20" s="4" t="s">
        <v>98</v>
      </c>
      <c r="B20" s="4" t="s">
        <v>42</v>
      </c>
      <c r="C20" s="6" t="n">
        <v>-800</v>
      </c>
    </row>
    <row r="21" spans="1:3">
      <c r="A21" s="4" t="s">
        <v>99</v>
      </c>
      <c r="B21" s="5" t="n">
        <v>-1901443</v>
      </c>
      <c r="C21" s="5" t="n">
        <v>-1250333</v>
      </c>
    </row>
    <row r="22" spans="1:3">
      <c r="A22" s="4" t="s">
        <v>100</v>
      </c>
      <c r="B22" s="7" t="n">
        <v>-0.01</v>
      </c>
      <c r="C22" s="7" t="n">
        <v>-0.03</v>
      </c>
    </row>
    <row r="23" spans="1:3">
      <c r="A23" s="4" t="s">
        <v>101</v>
      </c>
      <c r="B23" s="6" t="n">
        <v>233348503</v>
      </c>
      <c r="C23" s="6" t="n">
        <v>39431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1"/>
  </cols>
  <sheetData>
    <row r="1" spans="1:2">
      <c r="A1" s="1" t="s">
        <v>461</v>
      </c>
      <c r="B1" s="2" t="s">
        <v>1</v>
      </c>
    </row>
    <row r="2" spans="1:2">
      <c r="B2" s="2" t="s">
        <v>462</v>
      </c>
    </row>
    <row r="3" spans="1:2">
      <c r="A3" s="4" t="s">
        <v>463</v>
      </c>
      <c r="B3" s="6" t="n">
        <v>92000</v>
      </c>
    </row>
    <row r="4" spans="1:2">
      <c r="A4" s="4" t="s">
        <v>464</v>
      </c>
    </row>
    <row r="5" spans="1:2">
      <c r="A5" s="4" t="s">
        <v>463</v>
      </c>
      <c r="B5" s="6" t="n">
        <v>2000</v>
      </c>
    </row>
    <row r="6" spans="1:2">
      <c r="A6" s="4" t="s">
        <v>465</v>
      </c>
    </row>
    <row r="7" spans="1:2">
      <c r="A7" s="4" t="s">
        <v>463</v>
      </c>
      <c r="B7" s="6" t="n">
        <v>6000</v>
      </c>
    </row>
    <row r="8" spans="1:2">
      <c r="A8" s="4" t="s">
        <v>466</v>
      </c>
    </row>
    <row r="9" spans="1:2">
      <c r="A9" s="4" t="s">
        <v>463</v>
      </c>
      <c r="B9" s="6" t="n">
        <v>12000</v>
      </c>
    </row>
    <row r="10" spans="1:2">
      <c r="A10" s="4" t="s">
        <v>467</v>
      </c>
    </row>
    <row r="11" spans="1:2">
      <c r="A11" s="4" t="s">
        <v>463</v>
      </c>
      <c r="B11" s="6" t="n">
        <v>24000</v>
      </c>
    </row>
    <row r="12" spans="1:2">
      <c r="A12" s="4" t="s">
        <v>468</v>
      </c>
    </row>
    <row r="13" spans="1:2">
      <c r="A13" s="4" t="s">
        <v>463</v>
      </c>
      <c r="B13" s="6" t="n">
        <v>4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28"/>
    <col customWidth="1" max="4" min="4" width="16"/>
    <col customWidth="1" max="5" min="5" width="27"/>
    <col customWidth="1" max="6" min="6" width="21"/>
  </cols>
  <sheetData>
    <row r="1" spans="1:6">
      <c r="A1" s="1" t="s">
        <v>469</v>
      </c>
      <c r="B1" s="2" t="s">
        <v>366</v>
      </c>
      <c r="C1" s="2" t="s">
        <v>470</v>
      </c>
      <c r="D1" s="2" t="s">
        <v>471</v>
      </c>
      <c r="E1" s="2" t="s">
        <v>318</v>
      </c>
      <c r="F1" s="2" t="s">
        <v>298</v>
      </c>
    </row>
    <row r="2" spans="1:6">
      <c r="A2" s="4" t="s">
        <v>472</v>
      </c>
      <c r="B2" s="4" t="s">
        <v>368</v>
      </c>
    </row>
    <row r="3" spans="1:6">
      <c r="A3" s="4" t="s">
        <v>60</v>
      </c>
      <c r="E3" s="5" t="n">
        <v>0</v>
      </c>
      <c r="F3" s="5" t="n">
        <v>177707</v>
      </c>
    </row>
    <row r="4" spans="1:6">
      <c r="A4" s="4" t="s">
        <v>473</v>
      </c>
      <c r="E4" s="6" t="n">
        <v>35749</v>
      </c>
    </row>
    <row r="5" spans="1:6">
      <c r="A5" s="4" t="s">
        <v>377</v>
      </c>
      <c r="E5" s="5" t="n">
        <v>49740</v>
      </c>
      <c r="F5" s="6" t="n">
        <v>26513</v>
      </c>
    </row>
    <row r="6" spans="1:6">
      <c r="A6" s="4" t="s">
        <v>474</v>
      </c>
      <c r="E6" s="6" t="n">
        <v>53347701</v>
      </c>
    </row>
    <row r="7" spans="1:6">
      <c r="A7" s="4" t="s">
        <v>475</v>
      </c>
      <c r="E7" s="5" t="n">
        <v>0</v>
      </c>
      <c r="F7" s="5" t="n">
        <v>71400</v>
      </c>
    </row>
    <row r="8" spans="1:6">
      <c r="A8" s="4" t="s">
        <v>476</v>
      </c>
    </row>
    <row r="9" spans="1:6">
      <c r="A9" s="4" t="s">
        <v>477</v>
      </c>
      <c r="C9" s="4" t="s">
        <v>478</v>
      </c>
    </row>
    <row r="10" spans="1:6">
      <c r="A10" s="4" t="s">
        <v>479</v>
      </c>
      <c r="C10" s="5" t="n">
        <v>100000</v>
      </c>
    </row>
    <row r="11" spans="1:6">
      <c r="A11" s="4" t="s">
        <v>480</v>
      </c>
      <c r="C11" s="4" t="s">
        <v>328</v>
      </c>
    </row>
    <row r="12" spans="1:6">
      <c r="A12" s="4" t="s">
        <v>481</v>
      </c>
      <c r="D12" s="4" t="s">
        <v>482</v>
      </c>
    </row>
    <row r="13" spans="1:6">
      <c r="A13" s="4" t="s">
        <v>472</v>
      </c>
      <c r="C13" s="4" t="s">
        <v>483</v>
      </c>
    </row>
    <row r="14" spans="1:6">
      <c r="A14" s="4" t="s">
        <v>484</v>
      </c>
      <c r="C14" s="6" t="n">
        <v>15</v>
      </c>
    </row>
    <row r="15" spans="1:6">
      <c r="A15" s="4" t="s">
        <v>60</v>
      </c>
      <c r="C15" s="5" t="n">
        <v>227760</v>
      </c>
    </row>
    <row r="16" spans="1:6">
      <c r="A16" s="4" t="s">
        <v>473</v>
      </c>
      <c r="C16" s="6" t="n">
        <v>101400</v>
      </c>
    </row>
    <row r="17" spans="1:6">
      <c r="A17" s="4" t="s">
        <v>377</v>
      </c>
      <c r="C17" s="5" t="n">
        <v>126360</v>
      </c>
    </row>
    <row r="18" spans="1:6">
      <c r="A18" s="4" t="s">
        <v>474</v>
      </c>
      <c r="E18" s="6" t="n">
        <v>533477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5</v>
      </c>
      <c r="B1" s="2" t="s">
        <v>2</v>
      </c>
      <c r="C1" s="2" t="s">
        <v>37</v>
      </c>
    </row>
    <row r="2" spans="1:3">
      <c r="A2" s="3" t="s">
        <v>199</v>
      </c>
    </row>
    <row r="3" spans="1:3">
      <c r="A3" s="4" t="s">
        <v>486</v>
      </c>
      <c r="B3" s="5" t="n">
        <v>6000000</v>
      </c>
      <c r="C3" s="5" t="n">
        <v>4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7</v>
      </c>
      <c r="B1" s="2" t="s">
        <v>2</v>
      </c>
      <c r="C1" s="2" t="s">
        <v>37</v>
      </c>
    </row>
    <row r="2" spans="1:3">
      <c r="A2" s="3" t="s">
        <v>199</v>
      </c>
    </row>
    <row r="3" spans="1:3">
      <c r="A3" s="4" t="s">
        <v>488</v>
      </c>
      <c r="B3" s="5" t="n">
        <v>1252000</v>
      </c>
      <c r="C3" s="5" t="n">
        <v>1100000</v>
      </c>
    </row>
    <row r="4" spans="1:3">
      <c r="A4" s="4" t="s">
        <v>489</v>
      </c>
      <c r="B4" s="6" t="n">
        <v>-1252000</v>
      </c>
      <c r="C4" s="6" t="n">
        <v>-1100000</v>
      </c>
    </row>
    <row r="5" spans="1:3">
      <c r="A5" s="4" t="s">
        <v>490</v>
      </c>
      <c r="B5" s="4" t="s">
        <v>42</v>
      </c>
      <c r="C5" s="4" t="s">
        <v>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492</v>
      </c>
      <c r="C1" s="2" t="s">
        <v>2</v>
      </c>
      <c r="D1" s="2" t="s">
        <v>37</v>
      </c>
    </row>
    <row r="2" spans="1:4">
      <c r="A2" s="4" t="s">
        <v>493</v>
      </c>
      <c r="C2" s="5" t="n">
        <v>1189294</v>
      </c>
    </row>
    <row r="3" spans="1:4">
      <c r="A3" s="4" t="s">
        <v>494</v>
      </c>
    </row>
    <row r="4" spans="1:4">
      <c r="A4" s="4" t="s">
        <v>495</v>
      </c>
      <c r="D4" s="5" t="n">
        <v>0</v>
      </c>
    </row>
    <row r="5" spans="1:4">
      <c r="A5" s="4" t="s">
        <v>496</v>
      </c>
      <c r="D5" s="6" t="n">
        <v>1500000</v>
      </c>
    </row>
    <row r="6" spans="1:4">
      <c r="A6" s="4" t="s">
        <v>493</v>
      </c>
      <c r="D6" s="5" t="n">
        <v>75000</v>
      </c>
    </row>
    <row r="7" spans="1:4">
      <c r="A7" s="4" t="s">
        <v>331</v>
      </c>
      <c r="D7" s="5" t="n">
        <v>6576</v>
      </c>
    </row>
    <row r="8" spans="1:4">
      <c r="A8" s="4" t="s">
        <v>497</v>
      </c>
    </row>
    <row r="9" spans="1:4">
      <c r="A9" s="4" t="s">
        <v>496</v>
      </c>
      <c r="D9" s="6" t="n">
        <v>1500000</v>
      </c>
    </row>
    <row r="10" spans="1:4">
      <c r="A10" s="4" t="s">
        <v>331</v>
      </c>
      <c r="D10" s="5" t="n">
        <v>6574</v>
      </c>
    </row>
    <row r="11" spans="1:4">
      <c r="A11" s="4" t="s">
        <v>498</v>
      </c>
    </row>
    <row r="12" spans="1:4">
      <c r="A12" s="4" t="s">
        <v>495</v>
      </c>
      <c r="B12" s="5" t="n">
        <v>75000</v>
      </c>
    </row>
    <row r="13" spans="1:4">
      <c r="A13" s="4" t="s">
        <v>380</v>
      </c>
      <c r="B13" s="4" t="s">
        <v>382</v>
      </c>
    </row>
    <row r="14" spans="1:4">
      <c r="A14" s="4" t="s">
        <v>499</v>
      </c>
      <c r="B14" s="4" t="s">
        <v>3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6"/>
    <col customWidth="1" max="14" min="14" width="14"/>
  </cols>
  <sheetData>
    <row r="1" spans="1:14">
      <c r="A1" s="1" t="s">
        <v>500</v>
      </c>
      <c r="B1" s="2" t="s">
        <v>501</v>
      </c>
      <c r="C1" s="2" t="s">
        <v>502</v>
      </c>
      <c r="D1" s="2" t="s">
        <v>503</v>
      </c>
      <c r="E1" s="2" t="s">
        <v>504</v>
      </c>
      <c r="F1" s="2" t="s">
        <v>505</v>
      </c>
      <c r="G1" s="2" t="s">
        <v>506</v>
      </c>
      <c r="H1" s="2" t="s">
        <v>507</v>
      </c>
      <c r="I1" s="2" t="s">
        <v>508</v>
      </c>
      <c r="J1" s="2" t="s">
        <v>509</v>
      </c>
      <c r="K1" s="2" t="s">
        <v>492</v>
      </c>
      <c r="L1" s="2" t="s">
        <v>2</v>
      </c>
      <c r="M1" s="2" t="s">
        <v>37</v>
      </c>
      <c r="N1" s="2" t="s">
        <v>510</v>
      </c>
    </row>
    <row r="2" spans="1:14">
      <c r="A2" s="4" t="s">
        <v>511</v>
      </c>
      <c r="L2" s="5" t="n">
        <v>57500</v>
      </c>
      <c r="M2" s="5" t="n">
        <v>10840</v>
      </c>
    </row>
    <row r="3" spans="1:14">
      <c r="A3" s="4" t="s">
        <v>114</v>
      </c>
      <c r="L3" s="5" t="n">
        <v>127239</v>
      </c>
    </row>
    <row r="4" spans="1:14">
      <c r="A4" s="4" t="s">
        <v>512</v>
      </c>
      <c r="N4" s="5" t="n">
        <v>44000</v>
      </c>
    </row>
    <row r="5" spans="1:14">
      <c r="A5" s="4" t="s">
        <v>513</v>
      </c>
      <c r="N5" s="5" t="n">
        <v>16000</v>
      </c>
    </row>
    <row r="6" spans="1:14">
      <c r="A6" s="4" t="s">
        <v>73</v>
      </c>
      <c r="L6" s="6" t="n">
        <v>3000000000</v>
      </c>
      <c r="M6" s="6" t="n">
        <v>300000000</v>
      </c>
      <c r="N6" s="6" t="n">
        <v>100000000</v>
      </c>
    </row>
    <row r="7" spans="1:14">
      <c r="A7" s="4" t="s">
        <v>77</v>
      </c>
      <c r="L7" s="6" t="n">
        <v>10000000</v>
      </c>
      <c r="M7" s="6" t="n">
        <v>10000000</v>
      </c>
      <c r="N7" s="6" t="n">
        <v>0</v>
      </c>
    </row>
    <row r="8" spans="1:14">
      <c r="A8" s="4" t="s">
        <v>311</v>
      </c>
      <c r="M8" s="6" t="n">
        <v>140808</v>
      </c>
    </row>
    <row r="9" spans="1:14">
      <c r="A9" s="4" t="s">
        <v>312</v>
      </c>
      <c r="M9" s="5" t="n">
        <v>8589</v>
      </c>
    </row>
    <row r="10" spans="1:14">
      <c r="A10" s="4" t="s">
        <v>493</v>
      </c>
      <c r="L10" s="5" t="n">
        <v>1189294</v>
      </c>
    </row>
    <row r="11" spans="1:14">
      <c r="A11" s="4" t="s">
        <v>473</v>
      </c>
      <c r="L11" s="5" t="n">
        <v>35749</v>
      </c>
    </row>
    <row r="12" spans="1:14">
      <c r="A12" s="4" t="s">
        <v>514</v>
      </c>
    </row>
    <row r="13" spans="1:14">
      <c r="A13" s="4" t="s">
        <v>73</v>
      </c>
      <c r="L13" s="6" t="n">
        <v>1000000000</v>
      </c>
    </row>
    <row r="14" spans="1:14">
      <c r="A14" s="4" t="s">
        <v>326</v>
      </c>
    </row>
    <row r="15" spans="1:14">
      <c r="A15" s="4" t="s">
        <v>311</v>
      </c>
      <c r="M15" s="6" t="n">
        <v>140808</v>
      </c>
    </row>
    <row r="16" spans="1:14">
      <c r="A16" s="4" t="s">
        <v>312</v>
      </c>
      <c r="M16" s="5" t="n">
        <v>8589</v>
      </c>
    </row>
    <row r="17" spans="1:14">
      <c r="A17" s="4" t="s">
        <v>515</v>
      </c>
    </row>
    <row r="18" spans="1:14">
      <c r="A18" s="4" t="s">
        <v>516</v>
      </c>
      <c r="M18" s="6" t="n">
        <v>3106274</v>
      </c>
    </row>
    <row r="19" spans="1:14">
      <c r="A19" s="4" t="s">
        <v>493</v>
      </c>
      <c r="M19" s="5" t="n">
        <v>35000</v>
      </c>
    </row>
    <row r="20" spans="1:14">
      <c r="A20" s="4" t="s">
        <v>494</v>
      </c>
    </row>
    <row r="21" spans="1:14">
      <c r="A21" s="4" t="s">
        <v>495</v>
      </c>
      <c r="M21" s="5" t="n">
        <v>0</v>
      </c>
    </row>
    <row r="22" spans="1:14">
      <c r="A22" s="4" t="s">
        <v>516</v>
      </c>
      <c r="M22" s="6" t="n">
        <v>1500000</v>
      </c>
    </row>
    <row r="23" spans="1:14">
      <c r="A23" s="4" t="s">
        <v>331</v>
      </c>
      <c r="M23" s="5" t="n">
        <v>6576</v>
      </c>
    </row>
    <row r="24" spans="1:14">
      <c r="A24" s="4" t="s">
        <v>493</v>
      </c>
      <c r="M24" s="5" t="n">
        <v>75000</v>
      </c>
    </row>
    <row r="25" spans="1:14">
      <c r="A25" s="4" t="s">
        <v>517</v>
      </c>
    </row>
    <row r="26" spans="1:14">
      <c r="A26" s="4" t="s">
        <v>518</v>
      </c>
      <c r="M26" s="6" t="n">
        <v>177694</v>
      </c>
    </row>
    <row r="27" spans="1:14">
      <c r="A27" s="4" t="s">
        <v>511</v>
      </c>
      <c r="M27" s="5" t="n">
        <v>10840</v>
      </c>
    </row>
    <row r="28" spans="1:14">
      <c r="A28" s="4" t="s">
        <v>341</v>
      </c>
    </row>
    <row r="29" spans="1:14">
      <c r="A29" s="4" t="s">
        <v>343</v>
      </c>
      <c r="J29" s="5" t="n">
        <v>14100</v>
      </c>
    </row>
    <row r="30" spans="1:14">
      <c r="A30" s="4" t="s">
        <v>329</v>
      </c>
      <c r="J30" s="4" t="s">
        <v>342</v>
      </c>
    </row>
    <row r="31" spans="1:14">
      <c r="A31" s="4" t="s">
        <v>519</v>
      </c>
      <c r="J31" s="6" t="n">
        <v>1000000</v>
      </c>
    </row>
    <row r="32" spans="1:14">
      <c r="A32" s="4" t="s">
        <v>520</v>
      </c>
      <c r="J32" s="10" t="n">
        <v>0.015</v>
      </c>
    </row>
    <row r="33" spans="1:14">
      <c r="A33" s="4" t="s">
        <v>346</v>
      </c>
      <c r="J33" s="5" t="n">
        <v>26746</v>
      </c>
    </row>
    <row r="34" spans="1:14">
      <c r="A34" s="4" t="s">
        <v>521</v>
      </c>
    </row>
    <row r="35" spans="1:14">
      <c r="A35" s="4" t="s">
        <v>343</v>
      </c>
      <c r="M35" s="5" t="n">
        <v>14100</v>
      </c>
    </row>
    <row r="36" spans="1:14">
      <c r="A36" s="4" t="s">
        <v>329</v>
      </c>
      <c r="M36" s="4" t="s">
        <v>342</v>
      </c>
    </row>
    <row r="37" spans="1:14">
      <c r="A37" s="4" t="s">
        <v>519</v>
      </c>
      <c r="M37" s="6" t="n">
        <v>1000000</v>
      </c>
    </row>
    <row r="38" spans="1:14">
      <c r="A38" s="4" t="s">
        <v>520</v>
      </c>
      <c r="M38" s="10" t="n">
        <v>0.015</v>
      </c>
    </row>
    <row r="39" spans="1:14">
      <c r="A39" s="4" t="s">
        <v>346</v>
      </c>
      <c r="M39" s="5" t="n">
        <v>26746</v>
      </c>
    </row>
    <row r="40" spans="1:14">
      <c r="A40" s="4" t="s">
        <v>473</v>
      </c>
      <c r="M40" s="6" t="n">
        <v>14100</v>
      </c>
    </row>
    <row r="41" spans="1:14">
      <c r="A41" s="4" t="s">
        <v>355</v>
      </c>
    </row>
    <row r="42" spans="1:14">
      <c r="A42" s="4" t="s">
        <v>343</v>
      </c>
      <c r="I42" s="5" t="n">
        <v>17500</v>
      </c>
    </row>
    <row r="43" spans="1:14">
      <c r="A43" s="4" t="s">
        <v>329</v>
      </c>
      <c r="I43" s="4" t="s">
        <v>356</v>
      </c>
    </row>
    <row r="44" spans="1:14">
      <c r="A44" s="4" t="s">
        <v>519</v>
      </c>
      <c r="I44" s="6" t="n">
        <v>1000000</v>
      </c>
    </row>
    <row r="45" spans="1:14">
      <c r="A45" s="4" t="s">
        <v>520</v>
      </c>
      <c r="I45" s="10" t="n">
        <v>0.015</v>
      </c>
    </row>
    <row r="46" spans="1:14">
      <c r="A46" s="4" t="s">
        <v>346</v>
      </c>
      <c r="I46" s="5" t="n">
        <v>22945</v>
      </c>
    </row>
    <row r="47" spans="1:14">
      <c r="A47" s="4" t="s">
        <v>353</v>
      </c>
      <c r="M47" s="6" t="n">
        <v>3400</v>
      </c>
    </row>
    <row r="48" spans="1:14">
      <c r="A48" s="4" t="s">
        <v>522</v>
      </c>
    </row>
    <row r="49" spans="1:14">
      <c r="A49" s="4" t="s">
        <v>343</v>
      </c>
      <c r="M49" s="5" t="n">
        <v>17500</v>
      </c>
    </row>
    <row r="50" spans="1:14">
      <c r="A50" s="4" t="s">
        <v>519</v>
      </c>
      <c r="M50" s="6" t="n">
        <v>1000000</v>
      </c>
    </row>
    <row r="51" spans="1:14">
      <c r="A51" s="4" t="s">
        <v>520</v>
      </c>
      <c r="M51" s="10" t="n">
        <v>0.015</v>
      </c>
    </row>
    <row r="52" spans="1:14">
      <c r="A52" s="4" t="s">
        <v>346</v>
      </c>
      <c r="M52" s="5" t="n">
        <v>22945</v>
      </c>
    </row>
    <row r="53" spans="1:14">
      <c r="A53" s="4" t="s">
        <v>473</v>
      </c>
      <c r="M53" s="6" t="n">
        <v>14100</v>
      </c>
    </row>
    <row r="54" spans="1:14">
      <c r="A54" s="4" t="s">
        <v>523</v>
      </c>
      <c r="M54" s="6" t="n">
        <v>14100</v>
      </c>
    </row>
    <row r="55" spans="1:14">
      <c r="A55" s="4" t="s">
        <v>524</v>
      </c>
    </row>
    <row r="56" spans="1:14">
      <c r="A56" s="4" t="s">
        <v>343</v>
      </c>
      <c r="B56" s="5" t="n">
        <v>14700</v>
      </c>
      <c r="C56" s="5" t="n">
        <v>11500</v>
      </c>
      <c r="D56" s="5" t="n">
        <v>21000</v>
      </c>
      <c r="E56" s="5" t="n">
        <v>21500</v>
      </c>
      <c r="F56" s="5" t="n">
        <v>15000</v>
      </c>
      <c r="G56" s="5" t="n">
        <v>43000</v>
      </c>
      <c r="H56" s="5" t="n">
        <v>35000</v>
      </c>
    </row>
    <row r="57" spans="1:14">
      <c r="A57" s="4" t="s">
        <v>525</v>
      </c>
      <c r="B57" s="5" t="n">
        <v>14700</v>
      </c>
      <c r="C57" s="5" t="n">
        <v>11500</v>
      </c>
      <c r="D57" s="5" t="n">
        <v>21000</v>
      </c>
      <c r="E57" s="5" t="n">
        <v>21500</v>
      </c>
      <c r="F57" s="5" t="n">
        <v>15000</v>
      </c>
      <c r="G57" s="5" t="n">
        <v>43000</v>
      </c>
      <c r="H57" s="5" t="n">
        <v>35000</v>
      </c>
    </row>
    <row r="58" spans="1:14">
      <c r="A58" s="4" t="s">
        <v>526</v>
      </c>
    </row>
    <row r="59" spans="1:14">
      <c r="A59" s="4" t="s">
        <v>343</v>
      </c>
      <c r="M59" s="6" t="n">
        <v>25000</v>
      </c>
    </row>
    <row r="60" spans="1:14">
      <c r="A60" s="4" t="s">
        <v>473</v>
      </c>
      <c r="M60" s="6" t="n">
        <v>14700</v>
      </c>
    </row>
    <row r="61" spans="1:14">
      <c r="A61" s="4" t="s">
        <v>525</v>
      </c>
      <c r="M61" s="6" t="n">
        <v>22500</v>
      </c>
    </row>
    <row r="62" spans="1:14">
      <c r="A62" s="4" t="s">
        <v>353</v>
      </c>
      <c r="M62" s="5" t="n">
        <v>2500</v>
      </c>
    </row>
    <row r="63" spans="1:14">
      <c r="A63" s="4" t="s">
        <v>527</v>
      </c>
      <c r="M63" s="6" t="n">
        <v>250000</v>
      </c>
    </row>
    <row r="64" spans="1:14">
      <c r="A64" s="4" t="s">
        <v>528</v>
      </c>
      <c r="M64" s="7" t="n">
        <v>0.1</v>
      </c>
    </row>
    <row r="65" spans="1:14">
      <c r="A65" s="4" t="s">
        <v>529</v>
      </c>
    </row>
    <row r="66" spans="1:14">
      <c r="A66" s="4" t="s">
        <v>530</v>
      </c>
      <c r="M66" s="5" t="n">
        <v>37500</v>
      </c>
      <c r="N66" s="5" t="n">
        <v>18750</v>
      </c>
    </row>
    <row r="67" spans="1:14">
      <c r="A67" s="4" t="s">
        <v>531</v>
      </c>
    </row>
    <row r="68" spans="1:14">
      <c r="A68" s="4" t="s">
        <v>512</v>
      </c>
      <c r="M68" s="5" t="n">
        <v>48000</v>
      </c>
    </row>
    <row r="69" spans="1:14">
      <c r="A69" s="4" t="s">
        <v>532</v>
      </c>
    </row>
    <row r="70" spans="1:14">
      <c r="A70" s="4" t="s">
        <v>513</v>
      </c>
      <c r="N70" s="6" t="n">
        <v>10000</v>
      </c>
    </row>
    <row r="71" spans="1:14">
      <c r="A71" s="4" t="s">
        <v>516</v>
      </c>
      <c r="M71" s="6" t="n">
        <v>1946200</v>
      </c>
    </row>
    <row r="72" spans="1:14">
      <c r="A72" s="4" t="s">
        <v>331</v>
      </c>
      <c r="M72" s="5" t="n">
        <v>7006</v>
      </c>
    </row>
    <row r="73" spans="1:14">
      <c r="A73" s="4" t="s">
        <v>533</v>
      </c>
    </row>
    <row r="74" spans="1:14">
      <c r="A74" s="4" t="s">
        <v>513</v>
      </c>
      <c r="N74" s="6" t="n">
        <v>10000</v>
      </c>
    </row>
    <row r="75" spans="1:14">
      <c r="A75" s="4" t="s">
        <v>534</v>
      </c>
    </row>
    <row r="76" spans="1:14">
      <c r="A76" s="4" t="s">
        <v>513</v>
      </c>
      <c r="N76" s="6" t="n">
        <v>10000</v>
      </c>
    </row>
    <row r="77" spans="1:14">
      <c r="A77" s="4" t="s">
        <v>535</v>
      </c>
    </row>
    <row r="78" spans="1:14">
      <c r="A78" s="4" t="s">
        <v>513</v>
      </c>
      <c r="N78" s="5" t="n">
        <v>10000</v>
      </c>
    </row>
    <row r="79" spans="1:14">
      <c r="A79" s="4" t="s">
        <v>497</v>
      </c>
    </row>
    <row r="80" spans="1:14">
      <c r="A80" s="4" t="s">
        <v>516</v>
      </c>
      <c r="M80" s="6" t="n">
        <v>1500000</v>
      </c>
    </row>
    <row r="81" spans="1:14">
      <c r="A81" s="4" t="s">
        <v>331</v>
      </c>
      <c r="M81" s="5" t="n">
        <v>6574</v>
      </c>
    </row>
    <row r="82" spans="1:14">
      <c r="A82" s="4" t="s">
        <v>536</v>
      </c>
      <c r="M82" s="10" t="n">
        <v>0.054</v>
      </c>
    </row>
    <row r="83" spans="1:14">
      <c r="A83" s="4" t="s">
        <v>498</v>
      </c>
    </row>
    <row r="84" spans="1:14">
      <c r="A84" s="4" t="s">
        <v>495</v>
      </c>
      <c r="K84" s="5" t="n">
        <v>75000</v>
      </c>
    </row>
    <row r="85" spans="1:14">
      <c r="A85" s="4" t="s">
        <v>380</v>
      </c>
      <c r="K85" s="4" t="s">
        <v>382</v>
      </c>
    </row>
    <row r="86" spans="1:14">
      <c r="A86" s="4" t="s">
        <v>499</v>
      </c>
      <c r="K86" s="4" t="s">
        <v>334</v>
      </c>
    </row>
    <row r="87" spans="1:14">
      <c r="A87" s="4" t="s">
        <v>537</v>
      </c>
      <c r="K87" s="5" t="n">
        <v>75000</v>
      </c>
    </row>
    <row r="88" spans="1:14">
      <c r="A88" s="4" t="s">
        <v>538</v>
      </c>
    </row>
    <row r="89" spans="1:14">
      <c r="A89" s="4" t="s">
        <v>516</v>
      </c>
      <c r="M89" s="6" t="n">
        <v>2911195</v>
      </c>
    </row>
    <row r="90" spans="1:14">
      <c r="A90" s="4" t="s">
        <v>493</v>
      </c>
      <c r="M90" s="5" t="n">
        <v>23600</v>
      </c>
    </row>
    <row r="91" spans="1:14">
      <c r="A91" s="4" t="s">
        <v>539</v>
      </c>
    </row>
    <row r="92" spans="1:14">
      <c r="A92" s="4" t="s">
        <v>516</v>
      </c>
      <c r="M92" s="6" t="n">
        <v>892857</v>
      </c>
    </row>
    <row r="93" spans="1:14">
      <c r="A93" s="4" t="s">
        <v>493</v>
      </c>
      <c r="M93" s="5" t="n">
        <v>5000</v>
      </c>
    </row>
    <row r="94" spans="1:14">
      <c r="A94" s="4" t="s">
        <v>540</v>
      </c>
    </row>
    <row r="95" spans="1:14">
      <c r="A95" s="4" t="s">
        <v>518</v>
      </c>
      <c r="N95" s="6" t="n">
        <v>825000</v>
      </c>
    </row>
    <row r="96" spans="1:14">
      <c r="A96" s="4" t="s">
        <v>511</v>
      </c>
      <c r="N96" s="5" t="n">
        <v>125000</v>
      </c>
    </row>
    <row r="97" spans="1:14">
      <c r="A97" s="4" t="s">
        <v>541</v>
      </c>
      <c r="N97" s="11" t="n">
        <v>0.1497</v>
      </c>
    </row>
    <row r="98" spans="1:14">
      <c r="A98" s="4" t="s">
        <v>542</v>
      </c>
    </row>
    <row r="99" spans="1:14">
      <c r="A99" s="4" t="s">
        <v>541</v>
      </c>
      <c r="N99" s="7" t="n">
        <v>0.05</v>
      </c>
    </row>
    <row r="100" spans="1:14">
      <c r="A100" s="4" t="s">
        <v>115</v>
      </c>
      <c r="N100" s="6" t="n">
        <v>200000</v>
      </c>
    </row>
    <row r="101" spans="1:14">
      <c r="A101" s="4" t="s">
        <v>114</v>
      </c>
      <c r="N101" s="5" t="n">
        <v>10000</v>
      </c>
    </row>
    <row r="102" spans="1:14">
      <c r="A102" s="4" t="s">
        <v>543</v>
      </c>
    </row>
    <row r="103" spans="1:14">
      <c r="A103" s="4" t="s">
        <v>115</v>
      </c>
      <c r="M103" s="6" t="n">
        <v>36885</v>
      </c>
    </row>
    <row r="104" spans="1:14">
      <c r="A104" s="4" t="s">
        <v>114</v>
      </c>
      <c r="M104" s="5" t="n">
        <v>2250</v>
      </c>
    </row>
    <row r="105" spans="1:14">
      <c r="A105" s="4" t="s">
        <v>544</v>
      </c>
    </row>
    <row r="106" spans="1:14">
      <c r="A106" s="4" t="s">
        <v>115</v>
      </c>
      <c r="M106" s="6" t="n">
        <v>1000000</v>
      </c>
    </row>
    <row r="107" spans="1:14">
      <c r="A107" s="4" t="s">
        <v>114</v>
      </c>
      <c r="M107" s="5" t="n">
        <v>1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X109"/>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26"/>
    <col customWidth="1" max="5" min="5" width="19"/>
    <col customWidth="1" max="6" min="6" width="36"/>
    <col customWidth="1" max="7" min="7" width="20"/>
    <col customWidth="1" max="8" min="8" width="27"/>
    <col customWidth="1" max="9" min="9" width="80"/>
    <col customWidth="1" max="10" min="10" width="80"/>
    <col customWidth="1" max="11" min="11" width="27"/>
    <col customWidth="1" max="12" min="12" width="20"/>
    <col customWidth="1" max="13" min="13" width="21"/>
    <col customWidth="1" max="14" min="14" width="80"/>
    <col customWidth="1" max="15" min="15" width="14"/>
    <col customWidth="1" max="16" min="16" width="27"/>
    <col customWidth="1" max="17" min="17" width="27"/>
    <col customWidth="1" max="18" min="18" width="37"/>
    <col customWidth="1" max="19" min="19" width="37"/>
    <col customWidth="1" max="20" min="20" width="13"/>
    <col customWidth="1" max="21" min="21" width="20"/>
    <col customWidth="1" max="22" min="22" width="30"/>
    <col customWidth="1" max="23" min="23" width="33"/>
    <col customWidth="1" max="24" min="24" width="30"/>
  </cols>
  <sheetData>
    <row r="1" spans="1:24">
      <c r="A1" s="1" t="s">
        <v>545</v>
      </c>
      <c r="B1" s="2" t="s">
        <v>546</v>
      </c>
      <c r="C1" s="2" t="s">
        <v>547</v>
      </c>
      <c r="D1" s="2" t="s">
        <v>548</v>
      </c>
      <c r="E1" s="2" t="s">
        <v>549</v>
      </c>
      <c r="F1" s="2" t="s">
        <v>550</v>
      </c>
      <c r="G1" s="2" t="s">
        <v>551</v>
      </c>
      <c r="H1" s="2" t="s">
        <v>552</v>
      </c>
      <c r="I1" s="2" t="s">
        <v>553</v>
      </c>
      <c r="J1" s="2" t="s">
        <v>554</v>
      </c>
      <c r="K1" s="2" t="s">
        <v>555</v>
      </c>
      <c r="L1" s="2" t="s">
        <v>556</v>
      </c>
      <c r="M1" s="2" t="s">
        <v>557</v>
      </c>
      <c r="N1" s="2" t="s">
        <v>558</v>
      </c>
      <c r="O1" s="2" t="s">
        <v>366</v>
      </c>
      <c r="P1" s="2" t="s">
        <v>559</v>
      </c>
      <c r="Q1" s="2" t="s">
        <v>555</v>
      </c>
      <c r="R1" s="2" t="s">
        <v>560</v>
      </c>
      <c r="S1" s="2" t="s">
        <v>561</v>
      </c>
      <c r="T1" s="2" t="s">
        <v>562</v>
      </c>
      <c r="U1" s="2" t="s">
        <v>563</v>
      </c>
      <c r="V1" s="2" t="s">
        <v>564</v>
      </c>
      <c r="W1" s="2" t="s">
        <v>565</v>
      </c>
      <c r="X1" s="2" t="s">
        <v>566</v>
      </c>
    </row>
    <row r="2" spans="1:24">
      <c r="A2" s="4" t="s">
        <v>372</v>
      </c>
      <c r="R2" s="6" t="n">
        <v>53347701</v>
      </c>
    </row>
    <row r="3" spans="1:24">
      <c r="A3" s="4" t="s">
        <v>567</v>
      </c>
      <c r="R3" s="4" t="s">
        <v>42</v>
      </c>
      <c r="S3" s="4" t="s">
        <v>42</v>
      </c>
    </row>
    <row r="4" spans="1:24">
      <c r="A4" s="4" t="s">
        <v>568</v>
      </c>
      <c r="S4" s="5" t="n">
        <v>17250</v>
      </c>
    </row>
    <row r="5" spans="1:24">
      <c r="A5" s="4" t="s">
        <v>569</v>
      </c>
      <c r="S5" s="6" t="n">
        <v>140808</v>
      </c>
    </row>
    <row r="6" spans="1:24">
      <c r="A6" s="4" t="s">
        <v>570</v>
      </c>
      <c r="O6" s="4" t="s">
        <v>368</v>
      </c>
    </row>
    <row r="7" spans="1:24">
      <c r="A7" s="4" t="s">
        <v>103</v>
      </c>
    </row>
    <row r="8" spans="1:24">
      <c r="A8" s="4" t="s">
        <v>571</v>
      </c>
      <c r="R8" s="5" t="n">
        <v>292445</v>
      </c>
    </row>
    <row r="9" spans="1:24">
      <c r="A9" s="4" t="s">
        <v>372</v>
      </c>
      <c r="R9" s="6" t="n">
        <v>373328673</v>
      </c>
    </row>
    <row r="10" spans="1:24">
      <c r="A10" s="4" t="s">
        <v>568</v>
      </c>
      <c r="S10" s="5" t="n">
        <v>2250</v>
      </c>
    </row>
    <row r="11" spans="1:24">
      <c r="A11" s="4" t="s">
        <v>569</v>
      </c>
      <c r="S11" s="6" t="n">
        <v>36885</v>
      </c>
    </row>
    <row r="12" spans="1:24">
      <c r="A12" s="4" t="s">
        <v>572</v>
      </c>
    </row>
    <row r="13" spans="1:24">
      <c r="A13" s="4" t="s">
        <v>573</v>
      </c>
      <c r="N13" s="4" t="s">
        <v>574</v>
      </c>
    </row>
    <row r="14" spans="1:24">
      <c r="A14" s="4" t="s">
        <v>575</v>
      </c>
      <c r="N14" s="11" t="n">
        <v>0.0001</v>
      </c>
    </row>
    <row r="15" spans="1:24">
      <c r="A15" s="4" t="s">
        <v>576</v>
      </c>
      <c r="N15" s="7" t="n">
        <v>0.01</v>
      </c>
    </row>
    <row r="16" spans="1:24">
      <c r="A16" s="4" t="s">
        <v>577</v>
      </c>
      <c r="B16" s="6" t="n">
        <v>33000</v>
      </c>
    </row>
    <row r="17" spans="1:24">
      <c r="A17" s="4" t="s">
        <v>578</v>
      </c>
    </row>
    <row r="18" spans="1:24">
      <c r="A18" s="4" t="s">
        <v>573</v>
      </c>
      <c r="J18" s="4" t="s">
        <v>579</v>
      </c>
    </row>
    <row r="19" spans="1:24">
      <c r="A19" s="4" t="s">
        <v>575</v>
      </c>
      <c r="J19" s="10" t="n">
        <v>0.001</v>
      </c>
    </row>
    <row r="20" spans="1:24">
      <c r="A20" s="4" t="s">
        <v>372</v>
      </c>
      <c r="J20" s="6" t="n">
        <v>1000</v>
      </c>
    </row>
    <row r="21" spans="1:24">
      <c r="A21" s="4" t="s">
        <v>580</v>
      </c>
      <c r="J21" s="7" t="n">
        <v>0.01</v>
      </c>
    </row>
    <row r="22" spans="1:24">
      <c r="A22" s="4" t="s">
        <v>581</v>
      </c>
      <c r="B22" s="4" t="s">
        <v>582</v>
      </c>
    </row>
    <row r="23" spans="1:24">
      <c r="A23" s="4" t="s">
        <v>583</v>
      </c>
      <c r="B23" s="6" t="n">
        <v>100000</v>
      </c>
    </row>
    <row r="24" spans="1:24">
      <c r="A24" s="4" t="s">
        <v>584</v>
      </c>
    </row>
    <row r="25" spans="1:24">
      <c r="A25" s="4" t="s">
        <v>573</v>
      </c>
      <c r="I25" s="4" t="s">
        <v>585</v>
      </c>
    </row>
    <row r="26" spans="1:24">
      <c r="A26" s="4" t="s">
        <v>586</v>
      </c>
      <c r="I26" s="7" t="n">
        <v>0.01</v>
      </c>
    </row>
    <row r="27" spans="1:24">
      <c r="A27" s="4" t="s">
        <v>587</v>
      </c>
    </row>
    <row r="28" spans="1:24">
      <c r="A28" s="4" t="s">
        <v>567</v>
      </c>
      <c r="I28" s="4" t="s">
        <v>42</v>
      </c>
    </row>
    <row r="29" spans="1:24">
      <c r="A29" s="4" t="s">
        <v>588</v>
      </c>
    </row>
    <row r="30" spans="1:24">
      <c r="A30" s="4" t="s">
        <v>567</v>
      </c>
      <c r="I30" s="11" t="n">
        <v>0.0001</v>
      </c>
    </row>
    <row r="31" spans="1:24">
      <c r="A31" s="4" t="s">
        <v>589</v>
      </c>
    </row>
    <row r="32" spans="1:24">
      <c r="A32" s="4" t="s">
        <v>590</v>
      </c>
      <c r="L32" s="6" t="n">
        <v>84770115</v>
      </c>
    </row>
    <row r="33" spans="1:24">
      <c r="A33" s="4" t="s">
        <v>591</v>
      </c>
    </row>
    <row r="34" spans="1:24">
      <c r="A34" s="4" t="s">
        <v>590</v>
      </c>
      <c r="L34" s="6" t="n">
        <v>53347701</v>
      </c>
    </row>
    <row r="35" spans="1:24">
      <c r="A35" s="4" t="s">
        <v>592</v>
      </c>
    </row>
    <row r="36" spans="1:24">
      <c r="A36" s="4" t="s">
        <v>593</v>
      </c>
      <c r="W36" s="4" t="s">
        <v>267</v>
      </c>
    </row>
    <row r="37" spans="1:24">
      <c r="A37" s="4" t="s">
        <v>594</v>
      </c>
      <c r="W37" s="6" t="n">
        <v>10000000</v>
      </c>
    </row>
    <row r="38" spans="1:24">
      <c r="A38" s="4" t="s">
        <v>595</v>
      </c>
      <c r="W38" s="10" t="n">
        <v>0.005</v>
      </c>
    </row>
    <row r="39" spans="1:24">
      <c r="A39" s="4" t="s">
        <v>596</v>
      </c>
      <c r="W39" s="6" t="n">
        <v>4000</v>
      </c>
    </row>
    <row r="40" spans="1:24">
      <c r="A40" s="4" t="s">
        <v>597</v>
      </c>
    </row>
    <row r="41" spans="1:24">
      <c r="A41" s="4" t="s">
        <v>372</v>
      </c>
      <c r="H41" s="6" t="n">
        <v>100000000</v>
      </c>
    </row>
    <row r="42" spans="1:24">
      <c r="A42" s="4" t="s">
        <v>598</v>
      </c>
    </row>
    <row r="43" spans="1:24">
      <c r="A43" s="4" t="s">
        <v>372</v>
      </c>
      <c r="H43" s="6" t="n">
        <v>100000</v>
      </c>
    </row>
    <row r="44" spans="1:24">
      <c r="A44" s="4" t="s">
        <v>599</v>
      </c>
    </row>
    <row r="45" spans="1:24">
      <c r="A45" s="4" t="s">
        <v>593</v>
      </c>
      <c r="V45" s="4" t="s">
        <v>267</v>
      </c>
    </row>
    <row r="46" spans="1:24">
      <c r="A46" s="4" t="s">
        <v>594</v>
      </c>
      <c r="V46" s="6" t="n">
        <v>10000000</v>
      </c>
    </row>
    <row r="47" spans="1:24">
      <c r="A47" s="4" t="s">
        <v>595</v>
      </c>
      <c r="V47" s="7" t="n">
        <v>0.01</v>
      </c>
    </row>
    <row r="48" spans="1:24">
      <c r="A48" s="4" t="s">
        <v>600</v>
      </c>
    </row>
    <row r="49" spans="1:24">
      <c r="A49" s="4" t="s">
        <v>581</v>
      </c>
      <c r="H49" s="4" t="s">
        <v>483</v>
      </c>
    </row>
    <row r="50" spans="1:24">
      <c r="A50" s="4" t="s">
        <v>601</v>
      </c>
      <c r="H50" s="5" t="n">
        <v>150000</v>
      </c>
    </row>
    <row r="51" spans="1:24">
      <c r="A51" s="4" t="s">
        <v>602</v>
      </c>
    </row>
    <row r="52" spans="1:24">
      <c r="A52" s="4" t="s">
        <v>581</v>
      </c>
      <c r="T52" s="4" t="s">
        <v>483</v>
      </c>
    </row>
    <row r="53" spans="1:24">
      <c r="A53" s="4" t="s">
        <v>603</v>
      </c>
    </row>
    <row r="54" spans="1:24">
      <c r="A54" s="4" t="s">
        <v>372</v>
      </c>
      <c r="G54" s="6" t="n">
        <v>100000000</v>
      </c>
    </row>
    <row r="55" spans="1:24">
      <c r="A55" s="4" t="s">
        <v>604</v>
      </c>
      <c r="G55" s="4" t="s">
        <v>382</v>
      </c>
    </row>
    <row r="56" spans="1:24">
      <c r="A56" s="4" t="s">
        <v>605</v>
      </c>
    </row>
    <row r="57" spans="1:24">
      <c r="A57" s="4" t="s">
        <v>372</v>
      </c>
      <c r="G57" s="6" t="n">
        <v>100000</v>
      </c>
    </row>
    <row r="58" spans="1:24">
      <c r="A58" s="4" t="s">
        <v>606</v>
      </c>
    </row>
    <row r="59" spans="1:24">
      <c r="A59" s="4" t="s">
        <v>581</v>
      </c>
      <c r="B59" s="4" t="s">
        <v>382</v>
      </c>
    </row>
    <row r="60" spans="1:24">
      <c r="A60" s="4" t="s">
        <v>607</v>
      </c>
    </row>
    <row r="61" spans="1:24">
      <c r="A61" s="4" t="s">
        <v>380</v>
      </c>
      <c r="U61" s="4" t="s">
        <v>328</v>
      </c>
    </row>
    <row r="62" spans="1:24">
      <c r="A62" s="4" t="s">
        <v>571</v>
      </c>
      <c r="C62" s="5" t="n">
        <v>11700</v>
      </c>
      <c r="D62" s="5" t="n">
        <v>4668</v>
      </c>
      <c r="P62" s="5" t="n">
        <v>13273</v>
      </c>
      <c r="Q62" s="5" t="n">
        <v>8085</v>
      </c>
    </row>
    <row r="63" spans="1:24">
      <c r="A63" s="4" t="s">
        <v>608</v>
      </c>
      <c r="D63" s="5" t="n">
        <v>2414</v>
      </c>
      <c r="K63" s="5" t="n">
        <v>8548</v>
      </c>
      <c r="Q63" s="5" t="n">
        <v>8548</v>
      </c>
    </row>
    <row r="64" spans="1:24">
      <c r="A64" s="4" t="s">
        <v>372</v>
      </c>
      <c r="C64" s="6" t="n">
        <v>78000000</v>
      </c>
      <c r="D64" s="6" t="n">
        <v>39342800</v>
      </c>
      <c r="P64" s="6" t="n">
        <v>66363000</v>
      </c>
      <c r="Q64" s="6" t="n">
        <v>93410190</v>
      </c>
    </row>
    <row r="65" spans="1:24">
      <c r="A65" s="4" t="s">
        <v>609</v>
      </c>
      <c r="U65" s="5" t="n">
        <v>12500</v>
      </c>
    </row>
    <row r="66" spans="1:24">
      <c r="A66" s="4" t="s">
        <v>610</v>
      </c>
    </row>
    <row r="67" spans="1:24">
      <c r="A67" s="4" t="s">
        <v>611</v>
      </c>
      <c r="M67" s="5" t="n">
        <v>28000</v>
      </c>
    </row>
    <row r="68" spans="1:24">
      <c r="A68" s="4" t="s">
        <v>612</v>
      </c>
      <c r="M68" s="5" t="n">
        <v>25000</v>
      </c>
    </row>
    <row r="69" spans="1:24">
      <c r="A69" s="4" t="s">
        <v>380</v>
      </c>
      <c r="M69" s="4" t="s">
        <v>328</v>
      </c>
    </row>
    <row r="70" spans="1:24">
      <c r="A70" s="4" t="s">
        <v>613</v>
      </c>
      <c r="M70" s="4" t="s">
        <v>614</v>
      </c>
    </row>
    <row r="71" spans="1:24">
      <c r="A71" s="4" t="s">
        <v>615</v>
      </c>
    </row>
    <row r="72" spans="1:24">
      <c r="A72" s="4" t="s">
        <v>380</v>
      </c>
      <c r="N72" s="4" t="s">
        <v>616</v>
      </c>
    </row>
    <row r="73" spans="1:24">
      <c r="A73" s="4" t="s">
        <v>617</v>
      </c>
      <c r="N73" s="4" t="s">
        <v>618</v>
      </c>
    </row>
    <row r="74" spans="1:24">
      <c r="A74" s="4" t="s">
        <v>619</v>
      </c>
    </row>
    <row r="75" spans="1:24">
      <c r="A75" s="4" t="s">
        <v>581</v>
      </c>
      <c r="T75" s="4" t="s">
        <v>620</v>
      </c>
    </row>
    <row r="76" spans="1:24">
      <c r="A76" s="4" t="s">
        <v>621</v>
      </c>
    </row>
    <row r="77" spans="1:24">
      <c r="A77" s="4" t="s">
        <v>583</v>
      </c>
      <c r="B77" s="6" t="n">
        <v>100000000</v>
      </c>
    </row>
    <row r="78" spans="1:24">
      <c r="A78" s="4" t="s">
        <v>622</v>
      </c>
    </row>
    <row r="79" spans="1:24">
      <c r="A79" s="4" t="s">
        <v>570</v>
      </c>
      <c r="B79" s="4" t="s">
        <v>382</v>
      </c>
    </row>
    <row r="80" spans="1:24">
      <c r="A80" s="4" t="s">
        <v>623</v>
      </c>
    </row>
    <row r="81" spans="1:24">
      <c r="A81" s="4" t="s">
        <v>624</v>
      </c>
      <c r="N81" s="5" t="n">
        <v>12500</v>
      </c>
    </row>
    <row r="82" spans="1:24">
      <c r="A82" s="4" t="s">
        <v>625</v>
      </c>
      <c r="N82" s="5" t="n">
        <v>7500</v>
      </c>
    </row>
    <row r="83" spans="1:24">
      <c r="A83" s="4" t="s">
        <v>593</v>
      </c>
      <c r="N83" s="4" t="s">
        <v>267</v>
      </c>
    </row>
    <row r="84" spans="1:24">
      <c r="A84" s="4" t="s">
        <v>626</v>
      </c>
      <c r="N84" s="4" t="s">
        <v>627</v>
      </c>
    </row>
    <row r="85" spans="1:24">
      <c r="A85" s="4" t="s">
        <v>628</v>
      </c>
      <c r="N85" s="5" t="n">
        <v>5000</v>
      </c>
    </row>
    <row r="86" spans="1:24">
      <c r="A86" s="4" t="s">
        <v>594</v>
      </c>
      <c r="N86" s="6" t="n">
        <v>100000000</v>
      </c>
    </row>
    <row r="87" spans="1:24">
      <c r="A87" s="4" t="s">
        <v>629</v>
      </c>
      <c r="N87" s="10" t="n">
        <v>0.001</v>
      </c>
    </row>
    <row r="88" spans="1:24">
      <c r="A88" s="4" t="s">
        <v>595</v>
      </c>
      <c r="N88" s="10" t="n">
        <v>0.001</v>
      </c>
    </row>
    <row r="89" spans="1:24">
      <c r="A89" s="4" t="s">
        <v>630</v>
      </c>
    </row>
    <row r="90" spans="1:24">
      <c r="A90" s="4" t="s">
        <v>631</v>
      </c>
      <c r="K90" s="6" t="n">
        <v>2000000</v>
      </c>
    </row>
    <row r="91" spans="1:24">
      <c r="A91" s="4" t="s">
        <v>632</v>
      </c>
    </row>
    <row r="92" spans="1:24">
      <c r="A92" s="4" t="s">
        <v>568</v>
      </c>
      <c r="F92" s="5" t="n">
        <v>483000</v>
      </c>
    </row>
    <row r="93" spans="1:24">
      <c r="A93" s="4" t="s">
        <v>569</v>
      </c>
      <c r="F93" s="6" t="n">
        <v>210000000</v>
      </c>
    </row>
    <row r="94" spans="1:24">
      <c r="A94" s="4" t="s">
        <v>633</v>
      </c>
    </row>
    <row r="95" spans="1:24">
      <c r="A95" s="4" t="s">
        <v>569</v>
      </c>
      <c r="F95" s="6" t="n">
        <v>400000</v>
      </c>
    </row>
    <row r="96" spans="1:24">
      <c r="A96" s="4" t="s">
        <v>634</v>
      </c>
      <c r="F96" s="11" t="n">
        <v>1.2075</v>
      </c>
    </row>
    <row r="97" spans="1:24">
      <c r="A97" s="4" t="s">
        <v>635</v>
      </c>
    </row>
    <row r="98" spans="1:24">
      <c r="A98" s="4" t="s">
        <v>624</v>
      </c>
      <c r="N98" s="5" t="n">
        <v>12500</v>
      </c>
    </row>
    <row r="99" spans="1:24">
      <c r="A99" s="4" t="s">
        <v>625</v>
      </c>
      <c r="N99" s="5" t="n">
        <v>5000</v>
      </c>
    </row>
    <row r="100" spans="1:24">
      <c r="A100" s="4" t="s">
        <v>636</v>
      </c>
    </row>
    <row r="101" spans="1:24">
      <c r="A101" s="4" t="s">
        <v>569</v>
      </c>
      <c r="E101" s="6" t="n">
        <v>162846149</v>
      </c>
    </row>
    <row r="102" spans="1:24">
      <c r="A102" s="4" t="s">
        <v>637</v>
      </c>
    </row>
    <row r="103" spans="1:24">
      <c r="A103" s="4" t="s">
        <v>593</v>
      </c>
      <c r="X103" s="4" t="s">
        <v>267</v>
      </c>
    </row>
    <row r="104" spans="1:24">
      <c r="A104" s="4" t="s">
        <v>594</v>
      </c>
      <c r="X104" s="6" t="n">
        <v>10000000</v>
      </c>
    </row>
    <row r="105" spans="1:24">
      <c r="A105" s="4" t="s">
        <v>595</v>
      </c>
      <c r="X105" s="7" t="n">
        <v>0.01</v>
      </c>
    </row>
    <row r="106" spans="1:24">
      <c r="A106" s="4" t="s">
        <v>638</v>
      </c>
    </row>
    <row r="107" spans="1:24">
      <c r="A107" s="4" t="s">
        <v>593</v>
      </c>
      <c r="X107" s="4" t="s">
        <v>267</v>
      </c>
    </row>
    <row r="108" spans="1:24">
      <c r="A108" s="4" t="s">
        <v>594</v>
      </c>
      <c r="X108" s="6" t="n">
        <v>10000000</v>
      </c>
    </row>
    <row r="109" spans="1:24">
      <c r="A109" s="4" t="s">
        <v>595</v>
      </c>
      <c r="X109" s="7" t="n">
        <v>0.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9"/>
    <col customWidth="1" max="2" min="2" width="22"/>
    <col customWidth="1" max="3" min="3" width="25"/>
    <col customWidth="1" max="4" min="4" width="31"/>
    <col customWidth="1" max="5" min="5" width="36"/>
    <col customWidth="1" max="6" min="6" width="29"/>
    <col customWidth="1" max="7" min="7" width="12"/>
  </cols>
  <sheetData>
    <row r="1" spans="1:7">
      <c r="A1" s="1" t="s">
        <v>102</v>
      </c>
      <c r="B1" s="2" t="s">
        <v>103</v>
      </c>
      <c r="C1" s="2" t="s">
        <v>104</v>
      </c>
      <c r="D1" s="2" t="s">
        <v>105</v>
      </c>
      <c r="E1" s="2" t="s">
        <v>106</v>
      </c>
      <c r="F1" s="2" t="s">
        <v>107</v>
      </c>
      <c r="G1" s="2" t="s">
        <v>108</v>
      </c>
    </row>
    <row r="2" spans="1:7">
      <c r="A2" s="4" t="s">
        <v>109</v>
      </c>
      <c r="B2" s="5" t="n">
        <v>2260476</v>
      </c>
      <c r="C2" s="4" t="s">
        <v>42</v>
      </c>
      <c r="D2" s="5" t="n">
        <v>125000</v>
      </c>
      <c r="E2" s="5" t="n">
        <v>41250</v>
      </c>
      <c r="F2" s="5" t="n">
        <v>-2808915</v>
      </c>
      <c r="G2" s="5" t="n">
        <v>-382189</v>
      </c>
    </row>
    <row r="3" spans="1:7">
      <c r="A3" s="4" t="s">
        <v>110</v>
      </c>
      <c r="B3" s="6" t="n">
        <v>37148599</v>
      </c>
      <c r="C3" s="4" t="s">
        <v>42</v>
      </c>
    </row>
    <row r="4" spans="1:7">
      <c r="A4" s="4" t="s">
        <v>111</v>
      </c>
      <c r="B4" s="4" t="s">
        <v>42</v>
      </c>
      <c r="C4" s="4" t="s">
        <v>42</v>
      </c>
      <c r="D4" s="4" t="s">
        <v>42</v>
      </c>
      <c r="E4" s="6" t="n">
        <v>-37500</v>
      </c>
      <c r="F4" s="4" t="s">
        <v>42</v>
      </c>
      <c r="G4" s="6" t="n">
        <v>-37500</v>
      </c>
    </row>
    <row r="5" spans="1:7">
      <c r="A5" s="4" t="s">
        <v>112</v>
      </c>
      <c r="B5" s="4" t="s">
        <v>42</v>
      </c>
      <c r="C5" s="4" t="s">
        <v>42</v>
      </c>
      <c r="D5" s="4" t="s">
        <v>42</v>
      </c>
      <c r="E5" s="6" t="n">
        <v>48000</v>
      </c>
      <c r="F5" s="4" t="s">
        <v>42</v>
      </c>
      <c r="G5" s="6" t="n">
        <v>48000</v>
      </c>
    </row>
    <row r="6" spans="1:7">
      <c r="A6" s="4" t="s">
        <v>113</v>
      </c>
      <c r="B6" s="4" t="s">
        <v>42</v>
      </c>
      <c r="C6" s="4" t="s">
        <v>42</v>
      </c>
      <c r="D6" s="4" t="s">
        <v>42</v>
      </c>
      <c r="E6" s="6" t="n">
        <v>42900</v>
      </c>
      <c r="F6" s="4" t="s">
        <v>42</v>
      </c>
      <c r="G6" s="6" t="n">
        <v>42900</v>
      </c>
    </row>
    <row r="7" spans="1:7">
      <c r="A7" s="4" t="s">
        <v>114</v>
      </c>
      <c r="B7" s="5" t="n">
        <v>2250</v>
      </c>
      <c r="C7" s="4" t="s">
        <v>42</v>
      </c>
      <c r="D7" s="6" t="n">
        <v>15000</v>
      </c>
      <c r="E7" s="4" t="s">
        <v>42</v>
      </c>
      <c r="F7" s="4" t="s">
        <v>42</v>
      </c>
      <c r="G7" s="5" t="n">
        <v>17250</v>
      </c>
    </row>
    <row r="8" spans="1:7">
      <c r="A8" s="4" t="s">
        <v>115</v>
      </c>
      <c r="B8" s="6" t="n">
        <v>36885</v>
      </c>
      <c r="C8" s="4" t="s">
        <v>42</v>
      </c>
      <c r="G8" s="6" t="n">
        <v>140808</v>
      </c>
    </row>
    <row r="9" spans="1:7">
      <c r="A9" s="4" t="s">
        <v>116</v>
      </c>
      <c r="B9" s="5" t="n">
        <v>200580</v>
      </c>
      <c r="C9" s="4" t="s">
        <v>42</v>
      </c>
      <c r="D9" s="4" t="s">
        <v>42</v>
      </c>
      <c r="E9" s="4" t="s">
        <v>42</v>
      </c>
      <c r="F9" s="4" t="s">
        <v>42</v>
      </c>
      <c r="G9" s="5" t="n">
        <v>200580</v>
      </c>
    </row>
    <row r="10" spans="1:7">
      <c r="A10" s="4" t="s">
        <v>117</v>
      </c>
      <c r="B10" s="6" t="n">
        <v>10497334</v>
      </c>
    </row>
    <row r="11" spans="1:7">
      <c r="A11" s="4" t="s">
        <v>118</v>
      </c>
      <c r="B11" s="5" t="n">
        <v>10840</v>
      </c>
      <c r="C11" s="4" t="s">
        <v>42</v>
      </c>
      <c r="D11" s="4" t="s">
        <v>42</v>
      </c>
      <c r="E11" s="4" t="s">
        <v>42</v>
      </c>
      <c r="F11" s="4" t="s">
        <v>42</v>
      </c>
      <c r="G11" s="6" t="n">
        <v>10840</v>
      </c>
    </row>
    <row r="12" spans="1:7">
      <c r="A12" s="4" t="s">
        <v>119</v>
      </c>
      <c r="B12" s="6" t="n">
        <v>177694</v>
      </c>
    </row>
    <row r="13" spans="1:7">
      <c r="A13" s="4" t="s">
        <v>99</v>
      </c>
      <c r="B13" s="4" t="s">
        <v>42</v>
      </c>
      <c r="C13" s="4" t="s">
        <v>42</v>
      </c>
      <c r="D13" s="4" t="s">
        <v>42</v>
      </c>
      <c r="E13" s="4" t="s">
        <v>42</v>
      </c>
      <c r="F13" s="6" t="n">
        <v>-1250333</v>
      </c>
      <c r="G13" s="6" t="n">
        <v>-1250333</v>
      </c>
    </row>
    <row r="14" spans="1:7">
      <c r="A14" s="4" t="s">
        <v>120</v>
      </c>
      <c r="B14" s="5" t="n">
        <v>2474146</v>
      </c>
      <c r="C14" s="4" t="s">
        <v>42</v>
      </c>
      <c r="D14" s="6" t="n">
        <v>140000</v>
      </c>
      <c r="E14" s="6" t="n">
        <v>94650</v>
      </c>
      <c r="F14" s="6" t="n">
        <v>-4059248</v>
      </c>
      <c r="G14" s="6" t="n">
        <v>-1350452</v>
      </c>
    </row>
    <row r="15" spans="1:7">
      <c r="A15" s="4" t="s">
        <v>121</v>
      </c>
      <c r="B15" s="6" t="n">
        <v>47860512</v>
      </c>
      <c r="C15" s="4" t="s">
        <v>42</v>
      </c>
    </row>
    <row r="16" spans="1:7">
      <c r="A16" s="4" t="s">
        <v>118</v>
      </c>
      <c r="B16" s="5" t="n">
        <v>12500</v>
      </c>
      <c r="C16" s="5" t="n">
        <v>45000</v>
      </c>
      <c r="D16" s="4" t="s">
        <v>42</v>
      </c>
      <c r="E16" s="4" t="s">
        <v>42</v>
      </c>
      <c r="F16" s="4" t="s">
        <v>42</v>
      </c>
      <c r="G16" s="6" t="n">
        <v>57500</v>
      </c>
    </row>
    <row r="17" spans="1:7">
      <c r="A17" s="4" t="s">
        <v>119</v>
      </c>
      <c r="B17" s="6" t="n">
        <v>5000000</v>
      </c>
      <c r="C17" s="6" t="n">
        <v>3000000</v>
      </c>
    </row>
    <row r="18" spans="1:7">
      <c r="A18" s="4" t="s">
        <v>122</v>
      </c>
      <c r="B18" s="5" t="n">
        <v>685938</v>
      </c>
      <c r="C18" s="4" t="s">
        <v>42</v>
      </c>
      <c r="D18" s="4" t="s">
        <v>42</v>
      </c>
      <c r="E18" s="6" t="n">
        <v>503356</v>
      </c>
      <c r="F18" s="4" t="s">
        <v>42</v>
      </c>
      <c r="G18" s="6" t="n">
        <v>1189294</v>
      </c>
    </row>
    <row r="19" spans="1:7">
      <c r="A19" s="4" t="s">
        <v>123</v>
      </c>
      <c r="B19" s="6" t="n">
        <v>391238673</v>
      </c>
      <c r="C19" s="4" t="s">
        <v>42</v>
      </c>
    </row>
    <row r="20" spans="1:7">
      <c r="A20" s="4" t="s">
        <v>124</v>
      </c>
      <c r="B20" s="5" t="n">
        <v>127239</v>
      </c>
      <c r="C20" s="4" t="s">
        <v>42</v>
      </c>
      <c r="D20" s="4" t="s">
        <v>42</v>
      </c>
      <c r="E20" s="4" t="s">
        <v>42</v>
      </c>
      <c r="F20" s="4" t="s">
        <v>42</v>
      </c>
      <c r="G20" s="6" t="n">
        <v>127239</v>
      </c>
    </row>
    <row r="21" spans="1:7">
      <c r="A21" s="4" t="s">
        <v>125</v>
      </c>
      <c r="B21" s="6" t="n">
        <v>77347701</v>
      </c>
    </row>
    <row r="22" spans="1:7">
      <c r="A22" s="4" t="s">
        <v>126</v>
      </c>
      <c r="B22" s="5" t="n">
        <v>95537</v>
      </c>
      <c r="C22" s="4" t="s">
        <v>42</v>
      </c>
      <c r="D22" s="4" t="s">
        <v>42</v>
      </c>
      <c r="E22" s="4" t="s">
        <v>42</v>
      </c>
      <c r="F22" s="4" t="s">
        <v>42</v>
      </c>
      <c r="G22" s="6" t="n">
        <v>95537</v>
      </c>
    </row>
    <row r="23" spans="1:7">
      <c r="A23" s="4" t="s">
        <v>127</v>
      </c>
      <c r="B23" s="6" t="n">
        <v>97410115</v>
      </c>
    </row>
    <row r="24" spans="1:7">
      <c r="A24" s="4" t="s">
        <v>128</v>
      </c>
      <c r="B24" s="5" t="n">
        <v>15000</v>
      </c>
      <c r="C24" s="4" t="s">
        <v>42</v>
      </c>
      <c r="D24" s="6" t="n">
        <v>-15000</v>
      </c>
      <c r="E24" s="4" t="s">
        <v>42</v>
      </c>
      <c r="F24" s="4" t="s">
        <v>42</v>
      </c>
      <c r="G24" s="4" t="s">
        <v>42</v>
      </c>
    </row>
    <row r="25" spans="1:7">
      <c r="A25" s="4" t="s">
        <v>129</v>
      </c>
      <c r="B25" s="6" t="n">
        <v>6000000</v>
      </c>
      <c r="C25" s="4" t="s">
        <v>42</v>
      </c>
    </row>
    <row r="26" spans="1:7">
      <c r="A26" s="4" t="s">
        <v>130</v>
      </c>
      <c r="B26" s="4" t="s">
        <v>42</v>
      </c>
      <c r="C26" s="4" t="s">
        <v>42</v>
      </c>
      <c r="D26" s="4" t="s">
        <v>42</v>
      </c>
      <c r="E26" s="6" t="n">
        <v>-18750</v>
      </c>
      <c r="F26" s="4" t="s">
        <v>42</v>
      </c>
      <c r="G26" s="6" t="n">
        <v>-18750</v>
      </c>
    </row>
    <row r="27" spans="1:7">
      <c r="A27" s="4" t="s">
        <v>131</v>
      </c>
      <c r="B27" s="4" t="s">
        <v>42</v>
      </c>
      <c r="C27" s="4" t="s">
        <v>42</v>
      </c>
      <c r="D27" s="4" t="s">
        <v>42</v>
      </c>
      <c r="E27" s="6" t="n">
        <v>-42900</v>
      </c>
      <c r="F27" s="4" t="s">
        <v>42</v>
      </c>
      <c r="G27" s="6" t="n">
        <v>-42900</v>
      </c>
    </row>
    <row r="28" spans="1:7">
      <c r="A28" s="4" t="s">
        <v>132</v>
      </c>
      <c r="B28" s="5" t="n">
        <v>-5000</v>
      </c>
      <c r="C28" s="4" t="s">
        <v>42</v>
      </c>
      <c r="D28" s="4" t="s">
        <v>42</v>
      </c>
      <c r="E28" s="4" t="s">
        <v>42</v>
      </c>
      <c r="F28" s="4" t="s">
        <v>42</v>
      </c>
      <c r="G28" s="6" t="n">
        <v>-5000</v>
      </c>
    </row>
    <row r="29" spans="1:7">
      <c r="A29" s="4" t="s">
        <v>133</v>
      </c>
      <c r="B29" s="6" t="n">
        <v>-892857</v>
      </c>
    </row>
    <row r="30" spans="1:7">
      <c r="A30" s="4" t="s">
        <v>99</v>
      </c>
      <c r="B30" s="4" t="s">
        <v>42</v>
      </c>
      <c r="C30" s="4" t="s">
        <v>42</v>
      </c>
      <c r="D30" s="4" t="s">
        <v>42</v>
      </c>
      <c r="E30" s="4" t="s">
        <v>42</v>
      </c>
      <c r="F30" s="6" t="n">
        <v>-1901443</v>
      </c>
      <c r="G30" s="6" t="n">
        <v>-1901443</v>
      </c>
    </row>
    <row r="31" spans="1:7">
      <c r="A31" s="4" t="s">
        <v>134</v>
      </c>
      <c r="B31" s="5" t="n">
        <v>3405360</v>
      </c>
      <c r="C31" s="5" t="n">
        <v>45000</v>
      </c>
      <c r="D31" s="5" t="n">
        <v>125000</v>
      </c>
      <c r="E31" s="5" t="n">
        <v>536356</v>
      </c>
      <c r="F31" s="5" t="n">
        <v>-5960691</v>
      </c>
      <c r="G31" s="5" t="n">
        <v>-1848975</v>
      </c>
    </row>
    <row r="32" spans="1:7">
      <c r="A32" s="4" t="s">
        <v>135</v>
      </c>
      <c r="B32" s="6" t="n">
        <v>623964144</v>
      </c>
      <c r="C32" s="6"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7</v>
      </c>
    </row>
    <row r="3" spans="1:3">
      <c r="A3" s="3" t="s">
        <v>137</v>
      </c>
    </row>
    <row r="4" spans="1:3">
      <c r="A4" s="4" t="s">
        <v>99</v>
      </c>
      <c r="B4" s="5" t="n">
        <v>-1901443</v>
      </c>
      <c r="C4" s="5" t="n">
        <v>-1250333</v>
      </c>
    </row>
    <row r="5" spans="1:3">
      <c r="A5" s="3" t="s">
        <v>138</v>
      </c>
    </row>
    <row r="6" spans="1:3">
      <c r="A6" s="4" t="s">
        <v>139</v>
      </c>
      <c r="B6" s="6" t="n">
        <v>31676</v>
      </c>
      <c r="C6" s="6" t="n">
        <v>33274</v>
      </c>
    </row>
    <row r="7" spans="1:3">
      <c r="A7" s="4" t="s">
        <v>140</v>
      </c>
      <c r="B7" s="6" t="n">
        <v>158635</v>
      </c>
      <c r="C7" s="4" t="s">
        <v>42</v>
      </c>
    </row>
    <row r="8" spans="1:3">
      <c r="A8" s="4" t="s">
        <v>141</v>
      </c>
      <c r="B8" s="6" t="n">
        <v>18750</v>
      </c>
      <c r="C8" s="6" t="n">
        <v>58239</v>
      </c>
    </row>
    <row r="9" spans="1:3">
      <c r="A9" s="4" t="s">
        <v>142</v>
      </c>
      <c r="B9" s="4" t="s">
        <v>42</v>
      </c>
      <c r="C9" s="6" t="n">
        <v>48000</v>
      </c>
    </row>
    <row r="10" spans="1:3">
      <c r="A10" s="4" t="s">
        <v>143</v>
      </c>
      <c r="B10" s="6" t="n">
        <v>57500</v>
      </c>
      <c r="C10" s="6" t="n">
        <v>10840</v>
      </c>
    </row>
    <row r="11" spans="1:3">
      <c r="A11" s="4" t="s">
        <v>144</v>
      </c>
      <c r="B11" s="6" t="n">
        <v>74405</v>
      </c>
      <c r="C11" s="4" t="s">
        <v>42</v>
      </c>
    </row>
    <row r="12" spans="1:3">
      <c r="A12" s="4" t="s">
        <v>93</v>
      </c>
      <c r="B12" s="6" t="n">
        <v>149980</v>
      </c>
      <c r="C12" s="4" t="s">
        <v>42</v>
      </c>
    </row>
    <row r="13" spans="1:3">
      <c r="A13" s="4" t="s">
        <v>94</v>
      </c>
      <c r="B13" s="6" t="n">
        <v>31458</v>
      </c>
      <c r="C13" s="4" t="s">
        <v>42</v>
      </c>
    </row>
    <row r="14" spans="1:3">
      <c r="A14" s="4" t="s">
        <v>145</v>
      </c>
      <c r="B14" s="6" t="n">
        <v>110699</v>
      </c>
      <c r="C14" s="6" t="n">
        <v>42058</v>
      </c>
    </row>
    <row r="15" spans="1:3">
      <c r="A15" s="4" t="s">
        <v>146</v>
      </c>
      <c r="B15" s="4" t="s">
        <v>42</v>
      </c>
      <c r="C15" s="6" t="n">
        <v>447343</v>
      </c>
    </row>
    <row r="16" spans="1:3">
      <c r="A16" s="3" t="s">
        <v>147</v>
      </c>
    </row>
    <row r="17" spans="1:3">
      <c r="A17" s="4" t="s">
        <v>148</v>
      </c>
      <c r="B17" s="4" t="s">
        <v>42</v>
      </c>
      <c r="C17" s="6" t="n">
        <v>20000</v>
      </c>
    </row>
    <row r="18" spans="1:3">
      <c r="A18" s="4" t="s">
        <v>59</v>
      </c>
      <c r="B18" s="6" t="n">
        <v>2200</v>
      </c>
      <c r="C18" s="4" t="s">
        <v>42</v>
      </c>
    </row>
    <row r="19" spans="1:3">
      <c r="A19" s="4" t="s">
        <v>51</v>
      </c>
      <c r="B19" s="6" t="n">
        <v>-20768</v>
      </c>
      <c r="C19" s="6" t="n">
        <v>4188</v>
      </c>
    </row>
    <row r="20" spans="1:3">
      <c r="A20" s="4" t="s">
        <v>149</v>
      </c>
      <c r="B20" s="6" t="n">
        <v>-800</v>
      </c>
      <c r="C20" s="6" t="n">
        <v>3664</v>
      </c>
    </row>
    <row r="21" spans="1:3">
      <c r="A21" s="4" t="s">
        <v>53</v>
      </c>
      <c r="B21" s="6" t="n">
        <v>901870</v>
      </c>
      <c r="C21" s="4" t="s">
        <v>42</v>
      </c>
    </row>
    <row r="22" spans="1:3">
      <c r="A22" s="4" t="s">
        <v>150</v>
      </c>
      <c r="B22" s="6" t="n">
        <v>21947</v>
      </c>
      <c r="C22" s="4" t="s">
        <v>42</v>
      </c>
    </row>
    <row r="23" spans="1:3">
      <c r="A23" s="4" t="s">
        <v>55</v>
      </c>
      <c r="B23" s="6" t="n">
        <v>23227</v>
      </c>
      <c r="C23" s="6" t="n">
        <v>46756</v>
      </c>
    </row>
    <row r="24" spans="1:3">
      <c r="A24" s="4" t="s">
        <v>151</v>
      </c>
      <c r="B24" s="4" t="s">
        <v>42</v>
      </c>
      <c r="C24" s="6" t="n">
        <v>-244</v>
      </c>
    </row>
    <row r="25" spans="1:3">
      <c r="A25" s="4" t="s">
        <v>152</v>
      </c>
      <c r="B25" s="6" t="n">
        <v>-120831</v>
      </c>
      <c r="C25" s="6" t="n">
        <v>-233648</v>
      </c>
    </row>
    <row r="26" spans="1:3">
      <c r="A26" s="3" t="s">
        <v>153</v>
      </c>
    </row>
    <row r="27" spans="1:3">
      <c r="A27" s="4" t="s">
        <v>154</v>
      </c>
      <c r="B27" s="4" t="s">
        <v>42</v>
      </c>
      <c r="C27" s="4" t="s">
        <v>42</v>
      </c>
    </row>
    <row r="28" spans="1:3">
      <c r="A28" s="4" t="s">
        <v>155</v>
      </c>
      <c r="B28" s="4" t="s">
        <v>42</v>
      </c>
      <c r="C28" s="4" t="s">
        <v>42</v>
      </c>
    </row>
    <row r="29" spans="1:3">
      <c r="A29" s="3" t="s">
        <v>156</v>
      </c>
    </row>
    <row r="30" spans="1:3">
      <c r="A30" s="4" t="s">
        <v>157</v>
      </c>
      <c r="B30" s="4" t="s">
        <v>42</v>
      </c>
      <c r="C30" s="6" t="n">
        <v>28200</v>
      </c>
    </row>
    <row r="31" spans="1:3">
      <c r="A31" s="4" t="s">
        <v>158</v>
      </c>
      <c r="B31" s="6" t="n">
        <v>-32500</v>
      </c>
      <c r="C31" s="6" t="n">
        <v>-36050</v>
      </c>
    </row>
    <row r="32" spans="1:3">
      <c r="A32" s="4" t="s">
        <v>159</v>
      </c>
      <c r="B32" s="6" t="n">
        <v>161700</v>
      </c>
      <c r="C32" s="6" t="n">
        <v>241181</v>
      </c>
    </row>
    <row r="33" spans="1:3">
      <c r="A33" s="4" t="s">
        <v>160</v>
      </c>
      <c r="B33" s="6" t="n">
        <v>-8867</v>
      </c>
      <c r="C33" s="6" t="n">
        <v>-28200</v>
      </c>
    </row>
    <row r="34" spans="1:3">
      <c r="A34" s="4" t="s">
        <v>161</v>
      </c>
      <c r="B34" s="4" t="s">
        <v>42</v>
      </c>
      <c r="C34" s="6" t="n">
        <v>17250</v>
      </c>
    </row>
    <row r="35" spans="1:3">
      <c r="A35" s="4" t="s">
        <v>162</v>
      </c>
      <c r="B35" s="6" t="n">
        <v>120333</v>
      </c>
      <c r="C35" s="6" t="n">
        <v>222381</v>
      </c>
    </row>
    <row r="36" spans="1:3">
      <c r="A36" s="4" t="s">
        <v>163</v>
      </c>
      <c r="B36" s="6" t="n">
        <v>-498</v>
      </c>
      <c r="C36" s="6" t="n">
        <v>-11267</v>
      </c>
    </row>
    <row r="37" spans="1:3">
      <c r="A37" s="4" t="s">
        <v>164</v>
      </c>
      <c r="B37" s="6" t="n">
        <v>499</v>
      </c>
      <c r="C37" s="6" t="n">
        <v>11766</v>
      </c>
    </row>
    <row r="38" spans="1:3">
      <c r="A38" s="4" t="s">
        <v>165</v>
      </c>
      <c r="B38" s="6" t="n">
        <v>1</v>
      </c>
      <c r="C38" s="6" t="n">
        <v>499</v>
      </c>
    </row>
    <row r="39" spans="1:3">
      <c r="A39" s="3" t="s">
        <v>166</v>
      </c>
    </row>
    <row r="40" spans="1:3">
      <c r="A40" s="4" t="s">
        <v>167</v>
      </c>
      <c r="B40" s="4" t="s">
        <v>42</v>
      </c>
      <c r="C40" s="4" t="s">
        <v>42</v>
      </c>
    </row>
    <row r="41" spans="1:3">
      <c r="A41" s="4" t="s">
        <v>168</v>
      </c>
      <c r="B41" s="6" t="n">
        <v>158635</v>
      </c>
      <c r="C41" s="6" t="n">
        <v>37500</v>
      </c>
    </row>
    <row r="42" spans="1:3">
      <c r="A42" s="4" t="s">
        <v>169</v>
      </c>
      <c r="B42" s="6" t="n">
        <v>1412070</v>
      </c>
      <c r="C42" s="6" t="n">
        <v>160771</v>
      </c>
    </row>
    <row r="43" spans="1:3">
      <c r="A43" s="4" t="s">
        <v>170</v>
      </c>
      <c r="B43" s="6" t="n">
        <v>18750</v>
      </c>
      <c r="C43" s="6" t="n">
        <v>42900</v>
      </c>
    </row>
    <row r="44" spans="1:3">
      <c r="A44" s="4" t="s">
        <v>171</v>
      </c>
      <c r="B44" s="4" t="s">
        <v>42</v>
      </c>
      <c r="C44" s="5" t="n">
        <v>203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6:52:04Z</dcterms:created>
  <dcterms:modified xmlns:dcterms="http://purl.org/dc/terms/" xmlns:xsi="http://www.w3.org/2001/XMLSchema-instance" xsi:type="dcterms:W3CDTF">2019-07-19T16:52:04Z</dcterms:modified>
</cp:coreProperties>
</file>